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Mergers and Acquisi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Debt and Other Financing Arrang" sheetId="13" state="visible" r:id="rId13"/>
    <sheet xmlns:r="http://schemas.openxmlformats.org/officeDocument/2006/relationships" name="Leases" sheetId="14" state="visible" r:id="rId14"/>
    <sheet xmlns:r="http://schemas.openxmlformats.org/officeDocument/2006/relationships" name="Financial Instruments and Fair " sheetId="15" state="visible" r:id="rId15"/>
    <sheet xmlns:r="http://schemas.openxmlformats.org/officeDocument/2006/relationships" name="Pension and Postretirement Plan" sheetId="16" state="visible" r:id="rId16"/>
    <sheet xmlns:r="http://schemas.openxmlformats.org/officeDocument/2006/relationships" name="Shareowners' Equity (Deficit)" sheetId="17" state="visible" r:id="rId17"/>
    <sheet xmlns:r="http://schemas.openxmlformats.org/officeDocument/2006/relationships" name="Business Segment Information" sheetId="18" state="visible" r:id="rId18"/>
    <sheet xmlns:r="http://schemas.openxmlformats.org/officeDocument/2006/relationships" name="Description of Business and A_2" sheetId="19" state="visible" r:id="rId19"/>
    <sheet xmlns:r="http://schemas.openxmlformats.org/officeDocument/2006/relationships" name="Description of Business and A_3" sheetId="20" state="visible" r:id="rId20"/>
    <sheet xmlns:r="http://schemas.openxmlformats.org/officeDocument/2006/relationships" name="Mergers and Acquisitions (Table"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Debt and Other Financing Arra_2" sheetId="24" state="visible" r:id="rId24"/>
    <sheet xmlns:r="http://schemas.openxmlformats.org/officeDocument/2006/relationships" name="Leases (Tables)" sheetId="25" state="visible" r:id="rId25"/>
    <sheet xmlns:r="http://schemas.openxmlformats.org/officeDocument/2006/relationships" name="Financial Instruments and Fai_2" sheetId="26" state="visible" r:id="rId26"/>
    <sheet xmlns:r="http://schemas.openxmlformats.org/officeDocument/2006/relationships" name="Pension and Postretirement Pl_2" sheetId="27" state="visible" r:id="rId27"/>
    <sheet xmlns:r="http://schemas.openxmlformats.org/officeDocument/2006/relationships" name="Shareowners' Equity (Deficit) (" sheetId="28" state="visible" r:id="rId28"/>
    <sheet xmlns:r="http://schemas.openxmlformats.org/officeDocument/2006/relationships" name="Business Segment Information (T" sheetId="29" state="visible" r:id="rId29"/>
    <sheet xmlns:r="http://schemas.openxmlformats.org/officeDocument/2006/relationships" name="Description of Business and A_4" sheetId="30" state="visible" r:id="rId30"/>
    <sheet xmlns:r="http://schemas.openxmlformats.org/officeDocument/2006/relationships" name="Description of Business and A_5" sheetId="31" state="visible" r:id="rId31"/>
    <sheet xmlns:r="http://schemas.openxmlformats.org/officeDocument/2006/relationships" name="Mergers and Acquisitions - Narr" sheetId="32" state="visible" r:id="rId32"/>
    <sheet xmlns:r="http://schemas.openxmlformats.org/officeDocument/2006/relationships" name="Mergers and Acquisitions - Sche" sheetId="33" state="visible" r:id="rId33"/>
    <sheet xmlns:r="http://schemas.openxmlformats.org/officeDocument/2006/relationships" name="Mergers and Acquisitions - Purc" sheetId="34" state="visible" r:id="rId34"/>
    <sheet xmlns:r="http://schemas.openxmlformats.org/officeDocument/2006/relationships" name="Mergers and Acquisitions - Prel" sheetId="35" state="visible" r:id="rId35"/>
    <sheet xmlns:r="http://schemas.openxmlformats.org/officeDocument/2006/relationships" name="Revenue - Narrative (Details)" sheetId="36" state="visible" r:id="rId36"/>
    <sheet xmlns:r="http://schemas.openxmlformats.org/officeDocument/2006/relationships" name="Revenue - Schedule of Expected " sheetId="37" state="visible" r:id="rId37"/>
    <sheet xmlns:r="http://schemas.openxmlformats.org/officeDocument/2006/relationships" name="Revenue - Schedule of Activity " sheetId="38" state="visible" r:id="rId38"/>
    <sheet xmlns:r="http://schemas.openxmlformats.org/officeDocument/2006/relationships" name="Revenue - Schedule of Revenues " sheetId="39" state="visible" r:id="rId39"/>
    <sheet xmlns:r="http://schemas.openxmlformats.org/officeDocument/2006/relationships" name="Revenue - Schedule of Revenue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Debt and Other Financing Arra_3" sheetId="46" state="visible" r:id="rId46"/>
    <sheet xmlns:r="http://schemas.openxmlformats.org/officeDocument/2006/relationships" name="Debt and Other Financing Arra_4" sheetId="47" state="visible" r:id="rId47"/>
    <sheet xmlns:r="http://schemas.openxmlformats.org/officeDocument/2006/relationships" name="Debt and Other Financing Arra_5" sheetId="48" state="visible" r:id="rId48"/>
    <sheet xmlns:r="http://schemas.openxmlformats.org/officeDocument/2006/relationships" name="Debt and Other Financing Arra_6" sheetId="49" state="visible" r:id="rId49"/>
    <sheet xmlns:r="http://schemas.openxmlformats.org/officeDocument/2006/relationships" name="Leases - Schedule of Supplement" sheetId="50" state="visible" r:id="rId50"/>
    <sheet xmlns:r="http://schemas.openxmlformats.org/officeDocument/2006/relationships" name="Leases - Schedule of Suppleme_2"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Financial Instruments and Fai_8" sheetId="57" state="visible" r:id="rId57"/>
    <sheet xmlns:r="http://schemas.openxmlformats.org/officeDocument/2006/relationships" name="Pension and Postretirement Pl_3" sheetId="58" state="visible" r:id="rId58"/>
    <sheet xmlns:r="http://schemas.openxmlformats.org/officeDocument/2006/relationships" name="Pension and Postretirement Pl_4" sheetId="59" state="visible" r:id="rId59"/>
    <sheet xmlns:r="http://schemas.openxmlformats.org/officeDocument/2006/relationships" name="Shareowners' Equity (Deficit) -" sheetId="60" state="visible" r:id="rId60"/>
    <sheet xmlns:r="http://schemas.openxmlformats.org/officeDocument/2006/relationships" name="Shareowners' Equity (Deficit)_2"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0%_);(#,##0%)"/>
    <numFmt numFmtId="168" formatCode="_(&quot;$ &quot;#,##0.00_);_(&quot;$ &quot;(#,##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 Document</t>
        </is>
      </c>
      <c r="B1" s="2" t="inlineStr">
        <is>
          <t>6 Months Ended</t>
        </is>
      </c>
    </row>
    <row r="2">
      <c r="B2" s="2" t="inlineStr">
        <is>
          <t>Jun. 30, 2022 shares</t>
        </is>
      </c>
    </row>
    <row r="3">
      <c r="A3" s="3" t="inlineStr">
        <is>
          <t>Cover [Abstract]</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Jun. 30,  2022</t>
        </is>
      </c>
    </row>
    <row r="15">
      <c r="A15" s="4" t="inlineStr">
        <is>
          <t>Document Fiscal Year Focus</t>
        </is>
      </c>
      <c r="B15" s="4" t="inlineStr">
        <is>
          <t>2022</t>
        </is>
      </c>
    </row>
    <row r="16">
      <c r="A16" s="4" t="inlineStr">
        <is>
          <t>Document Fiscal Period Focus</t>
        </is>
      </c>
      <c r="B16" s="4" t="inlineStr">
        <is>
          <t>Q2</t>
        </is>
      </c>
    </row>
    <row r="17">
      <c r="A17" s="4" t="inlineStr">
        <is>
          <t>Amendment Flag</t>
        </is>
      </c>
      <c r="B17" s="4" t="inlineStr">
        <is>
          <t>false</t>
        </is>
      </c>
    </row>
    <row r="18">
      <c r="A18" s="4" t="inlineStr">
        <is>
          <t>Entity Common Stock, Shares Outstanding</t>
        </is>
      </c>
      <c r="B18" s="5" t="n">
        <v>0</v>
      </c>
    </row>
    <row r="19">
      <c r="A19" s="4" t="inlineStr">
        <is>
          <t>Entity File Number</t>
        </is>
      </c>
      <c r="B19" s="4" t="inlineStr">
        <is>
          <t>1-8519</t>
        </is>
      </c>
    </row>
    <row r="20">
      <c r="A20" s="4" t="inlineStr">
        <is>
          <t>Entity Tax Identification Number</t>
        </is>
      </c>
      <c r="B20" s="4" t="inlineStr">
        <is>
          <t>31-1056105</t>
        </is>
      </c>
    </row>
    <row r="21">
      <c r="A21" s="4" t="inlineStr">
        <is>
          <t>Entity Address, Address Line One</t>
        </is>
      </c>
      <c r="B21" s="4" t="inlineStr">
        <is>
          <t>221 East Four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397-9900</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6 Months Ended</t>
        </is>
      </c>
    </row>
    <row r="2">
      <c r="B2" s="2" t="inlineStr">
        <is>
          <t>Jun. 30, 2022</t>
        </is>
      </c>
    </row>
    <row r="3">
      <c r="A3" s="3" t="inlineStr">
        <is>
          <t>Business Combinations [Abstract]</t>
        </is>
      </c>
      <c r="B3" s="4" t="inlineStr">
        <is>
          <t xml:space="preserve"> </t>
        </is>
      </c>
    </row>
    <row r="4">
      <c r="A4" s="4" t="inlineStr">
        <is>
          <t>Mergers and Acquisitions</t>
        </is>
      </c>
      <c r="B4" s="4" t="inlineStr">
        <is>
          <t>2. Mergers and Acquisitions Acquisition by Red Fiber Parent LLC On September 7, 2021, pursuant to the Merger Agreement and in accordance with the applicable provisions of the OGCL, Parent completed the acquisition of Cincinnati Bell in an all cash transaction valued at approximately $3.1 billion, including assumption of debt of $1,357.1 million. Upon the Effective Time, the separate existence of Merger Sub ceased and the Company survived the Merger as a wholly owned subsidiary of Parent. Pursuant to the Merger Agreement, each of Cincinnati Bell’s issued and outstanding Common Shares was converted into the right to receive $15.50 per share in cash, without interest. Trading of the Company’s Common Shares was suspended on the New York Stock Exchange (“NYSE”) and the Common Shares were subsequently delisted from the NYSE. Additionally, the Company redeemed Depositary Shares simultaneously with the redemption of the 6 3/4 6 3/4 The Company accounted for this transaction as a business combination in accordance with the acquisition method of accounting, which requires, among other things, that assets acquired and liabilities assumed be recognized at their estimated fair values, using primarily Level 3 inputs, as described in Note 7, as of the Merger Date. Transaction costs of the acquirer are not included as a component of consideration transferred but are accounted for as expenses in the period in which such costs are incurred, or, if related to the issuance of debt, capitalized as debt issuance costs. Acquisition-related transaction costs incurred as part of the Merger, primarily included advisory, legal and accounting fees. Transaction costs were expensed as incurred and recorded to “Transaction and integration costs” on the Condensed Consolidated Statements of Operations. The valuation of the assets acquired and liabilities assumed was based on estimated fair values at the Merger Date. The preliminary allocation of consideration to the net tangible and intangible assets acquired and liabilities assumed reflect various preliminary fair value estimates and analyses, including preliminary work performed by third-party valuation specialists, which are subject to change within the measurement period as valuations are finalized. The determination of the final purchase price allocation to specific assets acquired and liabilities assumed is incomplete at June 30, 2022. The primary areas of the preliminary purchase price allocations that are not yet finalized relate to the fair values of income and non-income based taxes and goodwill. The Company expects to continue to obtain information to assist in determining the fair value of the net assets acquired as of the Merger Date during the measurement period. Measurement period adjustments will be applied retrospectively to the Merger Date. We have not finalized the allocation of the purchase price as it requires extensive use of accounting estimates and valuation methodologies in the determination of such fair values. Any subsequent changes in the estimated fair values assumed upon the finalization of more detailed analysis within the measurement period will change the allocation of the purchase price and will be adjusted during the period in which the amounts are determined. The allocation of goodwill to our Network reporting unit and IT Services and Hardware reporting unit is preliminary as of the date of this filing The purchase price for Cincinnati Bell Inc. consisted of the following:
(dollars in millions)
Cash consideration for Cincinnati Bell Inc. common stock
$
807.3
Cash consideration for preferred stock
155.2
Cash consideration for debt repayment
658.2
Total purchase price
$
1,620.7
Based on fair value estimates, the purchase price has been allocated on a preliminary basis to individual assets acquired and liabilities assumed as follows:
(dollars in millions)
Cincinnati Bell Inc.
Assets acquired
Cash
$
11.2
Receivables
318.5
Inventory, materials and supplies
56.4
Prepaid expenses
5.6
Other current assets
40.5
Property, plant and equipment
1,950.8
Operating lease right-of-use assets
42.3
Goodwill
646.7
Intangible assets
969.6
Deferred tax assets
6.9
Other noncurrent assets
20.2
Total assets acquired
4,068.7
Liabilities assumed
Current portion of long-term debt
11.8
Accounts payable
381.1
Unearned revenue and customer deposits
51.2
Accrued taxes
24.6
Accrued interest
19.4
Accrued payroll and benefits
49.3
Other current liabilities
75.0
Long-term debt, less current portion
1,378.0
Operating lease liabilities
38.6
Pension and postretirement benefit obligations
151.6
Pole license agreement obligation
46.7
Deferred income tax liability
149.3
Other noncurrent liabilities
71.4
Total liabilities assumed
2,448.0
Net assets acquired
$
1,620.7
Given the size and complexity of the transaction, the entire purchase price allocation disclosed herein continues to be considered provisional at this time and subject to adjustment to reflect new information obtained about factors and circumstances that existed as of the Closing Date that if known would have affected the measurement of the amounts recognized as of that date, while the measurement period remains open. Measurement period adjustments recorded in the second quarter of 2022 are immaterial in nature and impact property, plant and equipment, goodwill and deferred income tax liability. In connection with this acquisition, the Company recorded goodwill attributable to increased access to a diversified customer base, acquired workforce in the United States, Canada, United Kingdom and India with industry expertise and expected synergies. The goodwill related to this acquisition is not deductible for tax purposes. The Company recorded definite-lived intangible assets related to the customer relationships, trade name s and technology and an indefinite-lived intangible asset related to FCC licenses. The preliminary fair value of the most significant identified intangible assets, customer relationships and trade names, were valued using the multi-period excess earnings method and relief from royalty method, under the income approach. The Company applied judgment which involved the use of significant assumptions with respect to revenue growth rates, customer attrition rate, discount rate and terminal growth rate in relation to the customer relationships and royalty rates and discount rate in relation to the trade names. The preliminary fair values of the identifiable intangible assets acquired on the Merger Date were as follows:
(dollars in millions)
Fair Value
Useful Lives
Customer relationships
$
850.0
15 years
Trade names
108.0
3 to 10 years
Technology
5.0
7 years
FCC licenses and spectrum usage rights
6.6
Indefinite
Total identifiable intangible assets
$
969.6
Acquisition of Paniolo Fiber Assets On August 31, 2021, the Company acquired substantially all of the operating assets of Paniolo Cable Company, LLC (the “Paniolo Acquisition”), previously held by the bankruptcy estate of Paniolo, which include inter-island submarine and middle-mile terrestrial fiber infrastructure assets in Hawaii as well as central offices and landing stations for the submarine fiber. The Company accounted for the Paniolo Acquisition as an asset acquisition under ASC 805-10-55 “Business Combinations” because the assets acquired from Paniolo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acquisition of Paniolo’s assets augments the Company’s existing backbone network and increases the Company’s total submarine and terrestrial fiber footprint by more than 400 miles. The aggregate purchase price paid upon closing of the Paniolo Acquisition after transactional costs was $52.3 million, consisting of $29.3 million in cash and $23.0 million in committed purchase money financing. The assets are recorded as network equipment and buildings in “Property, plant and equipment, net” on the Condensed Consolidated Balance Sheets. As of June 30, 2022, $0.5 million and $22.0 million of the committed purchase money financing was recorded in “Current portion of long-term debt” and “Long-term debt, less current portion,” respectively, on the Condensed Consolidated Balance Sheets. As of December 31, 2021, $0.5 million and $22.3 million of the committed purchase money financing was recorded in “Current portion of long-term debt” and “Long-term debt, less current portion,” respectively, on the Condensed Consolidated Balance Sheets. Acquisition of Agile IWG Holdings, LLC On May 2, 2022 (“Agile Acquisition Date”), the Company acquired Agile IWG Holdings, LLC (“Agile”), based in Canton, Ohio for total cash consideration of $65.1 million. Agile delivers customers, primarily located in Ohio and Pennsylvania, with middle mile, last mile and campus connectivity services through hybrid fiber wireless networks that are designed, built and managed by Agile. The cash portion of the purchase price was funded through borrowings under the Receivables Facility and the Revolving Credit Facility (see Note 5). Measurement period adjustments related to the acquisition of Agile will be applied retrospectively to the Agile Acquisition Date. However, given the circumstances of this acquisition which closed during the second quarter of 2022, the entire purchase price allocation disclosed herein is considered provisional at this time and subject to adjustment to reflect new information obtained about factors and circumstances that existed as of the Agile Acquisition Date that if known would have affected the measurement of the amounts recognized as of that date, while the measurement period remains open. The valuation of the assets acquired and liabilities assumed is based on estimated fair values at the Agile Acquisition Date. The allocation disclosed below is considered preliminary in nature due to the ongoing work by management, with the assistance of third party experts, to refine the fair value estimates as well as the timing of the acquisition close date occurring mid-quarter. The Company considers the allocation and fair value estimates of property, plant and equipment, ROU Assets and Liabilities, Intangible Assets and Goodwill to be preliminary in nature as of June 30, 2022. The Company expects to continue to obtain information to assist in determining the fair value of the net assets acquired as of the Agile Acquisition Date during the measurement period. The Company incurred $1.7 million in acquisition expenses related to the Agile acquisition, of which $0.1 million and $1.6 million was recorded in the three and six months ended June 30, 2022, respectively. No expenses were recorded in the prior year comparable periods related to the Agile acquisition. These expenses are recorded in "Transaction and integration costs" on the Condensed Consolidated Statements of Operations. Based on fair value estimates, the purchase price has been allocated on a preliminary basis to individual assets acquired and liabilities assumed as follows:
(dollars in millions)
Agile
Assets acquired
Receivables and other current assets
$
1.5
Property, plant and equipment
10.0
Operating lease right-of-use assets
22.0
Intangible assets
17.5
Goodwill
40.9
Total assets acquired
91.9
Liabilities assumed
Accrued expenses and other current liabilities
2.2
Operating lease liabilities
20.4
Other noncurrent liabilities
4.2
Total liabilities assumed
26.8
Net assets acquired
$
65.1
The entire purchase price allocation disclosed herein continues to be considered provisional at this time and subject to adjustment to reflect new information obtained about factors and circumstances that existed as of the Agile Acquisition Date that if known would have affected the measurement of the amounts recognized as of that date, while the measurement period remains open. Based on fair value estimates, the identifiable intangible assets acquired are as follows:
(dollars in millions)
Fair Value
Customer relationships
$
14.0
Trade names
2.5
Technology
1.0
Total identifiable intangible assets
$
1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The Network segment provides products and services to both residential and commercial customers that can be categorized as Fioptics, previously referred to as “Consumer/SMB Fiber” in Hawaii and collectively with Fioptics in Cincinnati, Enterprise Fiber or Legacy. The products and services within these three categories can be further categorized as either Data, Voice, Video or Other. Fioptics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Subsequent to the Company’s acquisition of Agile, services provided by Agile are also included in Enterprise Fiber. Residential customers have implied month-to-month contracts.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June 30, 2022, our estimated revenue, including a financing component, expected to be recognized in the future related to performance obligations associated with customer contracts that are unsatisfied (or partially unsatisfied) is $186.8 million. Certain IRU contracts extend for periods of up to 30 years and are invoiced at the beginning of the contract term. The revenue from such contracts is recognized over time as services are provided over the contract term. The expected revenue to be recognized for existing customer contracts is as follows:
(dollars in millions)
Six months ended December 31, 2022
$
6.9
2023
15.2
2024
16.9
2025
16.9
2026
17.0
Thereafter
113.9
Network The Company has identified four distinct performance obligations in the Network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Network segment can be categorized into three main categories that include Fioptics,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subsidized fiber build projects and advertising. Transfer of control of these services and products is evaluated on an individual project basis and can occur over time or at a point in time. The Company uses multiple methods to determine stand-alone selling prices in the Network segment. For Data, Video and Voice products in Fioptics,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discount from standard price list if it is determined to be representative of stand-alone selling price. For hardware sales, revenue is recognized net of the cost of product and is recognized when the hardware is either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Network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Network
IT Services and Hardware
Total Company
Network
IT Services and Hardware
Total Company
Network
IT Services and Hardware
Total Company
Balance as of December 31, 2021
$
0.7
$
0.7
$
1.4
$
3.3
$
0.3
$
3.6
$
4.0
$
1.0
$
5.0
Additions
0.5
0.5
1.0
2.6
0.7
3.3
3.1
1.2
4.3
Amortization
(0.1
)
(0.1
)
(0.2
)
(0.4
)
(0.1
)
(0.5
)
(0.5
)
(0.2
)
(0.7
)
Balance as of March 31, 2022
1.1
1.1
2.2
5.5
0.9
6.4
6.6
2.0
8.6
Additions
0.6
0.9
1.5
2.4
0.3
2.7
3.0
1.2
4.2
Amortization
(0.1
)
(0.1
)
(0.2
)
(0.4
)
(0.4
)
(0.8
)
(0.5
)
(0.5
)
(1.0
)
Balance as of June 30, 2022
$
1.6
$
1.9
$
3.5
$
7.5
$
0.8
$
8.3
$
9.1
$
2.7
$
11.8
The Company recognizes a liability for cash received up-front for IRU contracts. At June 30, 2022 and December 31, 2021, $2.6 million and $2.2 million, respectively, of contract liabilities were included in "Other current liabilities." At June 30, 2022 and December 31, 2021, $55.8 million and $57.2 million, respectively, of contract liabilities were included in "Other noncurrent liabilities." Disaggregated Revenue The following table presents revenues disaggregated by product and service lines:
Successor
Predecessor
Successor
Predecessor
(dollars in millions)
Three Months Ended June 30, 2022
Three Months Ended June 30, 2021
Six Months Ended June 30, 2022
Six Months Ended June 30, 2021
Data
$
129.5
$
121.6
$
255.6
$
242.9
Video
48.4
47.9
97.0
96.5
Voice
57.7
64.6
117.0
130.5
Other
11.4
6.9
20.9
13.9
Total Network
247.0
241.0
490.5
483.8
Consulting
83.5
71.6
166.9
137.1
Cloud
25.1
24.3
49.7
47.7
Communications
54.3
55.0
109.2
109.0
Infrastructure Solutions
36.1
29.0
72.0
59.9
Total IT Services and Hardware
199.0
179.9
397.8
353.7
Intersegment revenue
(6.5
)
(6.7
)
(13.0
)
(13.4
)
Total revenue
$
439.5
$
414.2
$
875.3
$
824.1
The following table presents revenues disaggregated by contract type:
Successor
Predecessor
Three Months Ended June 30, 2022
Three Months Ended June 30, 2021
(dollars in millions)
Network
IT Services and Hardware
Intersegment revenue elimination
Total
Network
IT Services and Hardware
Intersegment revenue elimination
Total
Products and Services transferred at a point in time
$
6.1
$
38.1
$
—
$
44.2
$
5.8
$
31.6
$
—
$
37.4
Products and Services transferred over time
236.1
159.2
—
395.3
230.3
146.5
—
376.8
Intersegment revenue
4.8
1.7
(6.5
)
—
4.9
1.8
(6.7
)
—
Total revenue
$
247.0
$
199.0
$
(6.5
)
$
439.5
$
241.0
$
179.9
$
(6.7
)
$
414.2
Successor
Predecessor
Six Months Ended June 30, 2022
Six Months Ended June 30, 2021
(dollars in millions)
Network
IT Services and Hardware
Intersegment revenue elimination
Total
Network
IT Services and Hardware
Intersegment revenue elimination
Total
Products and Services transferred at a point in time
$
13.5
$
76.6
$
—
$
90.1
$
11.7
$
65.0
$
—
$
76.7
Products and Services transferred over time
467.3
317.9
—
785.2
462.4
285.0
—
747.4
Intersegment revenue
9.7
3.3
(13.0
)
—
9.7
3.7
(13.4
)
—
Total revenue
$
490.5
$
397.8
$
(13.0
)
$
875.3
$
483.8
$
353.7
$
(13.4
)
$
82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Goodwill The changes in the Company's goodwill consisted of the following:
(dollars in millions)
IT Services and Hardware
Network
Total Company
Goodwill, balance as of December 31, 2021
$
157.4
$
488.9
$
646.3
Activity during the year:
Adjustments to prior year Merger
(0.4
)
0.8
0.4
Acquisition of Agile
—
40.9
40.9
Currency translations
(0.5
)
—
(0.5
)
Goodwill, balance as of June 30, 2022
$
156.5
$
530.6
$
687.1
As mentioned in Note 2, in connection with the Merger, the Company’s assets and liabilities were measured at fair value as of the date of the Merger. The allocation of goodwill to our Network reporting unit and IT Services and Hardware reporting unit continues to be preliminary as of the date of this filing. In addition, goodwill in the Network segment increased by $40.9 million due to the acquisition of Agile. See Note 2 for further information related to the Agile acquisition. No impairment losses were recognized in goodwill for the three and six months ended June 30, 2022 and 2021 . Intangible Assets The Company’s intangible assets consisted of the following:
June 30, 2022
December 31, 2021
Gross Carrying
Accumulated
Net
Gross Carrying
Accumulated
Net
(dollars in millions)
Amount
Amortization
Amount
Amount
Amortization
Amount
Intangible assets subject to amortization
Customer relationships
$
863.1
$
(88.0
)
$
775.1
$
850.0
$
(36.2
)
$
813.8
Trade names
110.3
(12.7
)
97.6
108.0
(5.0
)
103.0
Technology
6.0
(0.6
)
5.4
5.0
(0.2
)
4.8
Total
979.4
(101.3
)
878.1
963.0
(41.4
)
921.6
Intangible assets not subject to amortization
FCC licenses and spectrum usage rights
6.8
—
6.8
6.7
—
6.7
Total intangible assets
$
986.2
$
(101.3
)
$
884.9
$
969.7
$
(41.4
)
$
928.3
I n connection with the Merger, the company recorded $963.0 million of finite-lived intangible assets and $6.6 million of indefinite-lived intangible assets representing the fair values at the Merger Date. As a result of the acquisition of Agile, the Company recorded $17.5 million of finite-lived intangible assets representing the preliminary fair value at the Agile Acquisition date. See Note 2 for additional information regarding the Merger and acquisition of Agile. The change in gross carrying amounts for finite-lived intangible assets is also due to foreign currency translation on finite-lived intangible assets denominated in foreign currency. Amortization expense for finite-lived intangible assets was $29.9 million and $60.0 million for the three and six months ended June 30, 2022, respectively. Amortization expense for finite-lived intangible assets was $3.6 million and $7.2 million for the three and six months ended June 30, 2021, respectively. In addition to amortization expense, the changes in finite-lived intangible assets from December 31, 2021 to June 30, 2022 are due to foreign currency translation. three and six months ended June 30, 2022 and 2021. The estimated useful lives for each finite-lived intangible asset class are as follows:
Customer relationships
15 years
Trade names
3 to 10 years
Technology
7 years The annual estimated amortization expense for future years is as follows:
(dollars in millions)
Six months ended December 31, 2022
$
61.8
2023
115.5
2024
106.2
2025
93.9
2026
86.3
Thereafter
414.4
Total
$
87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Other Financing Arrangements</t>
        </is>
      </c>
      <c r="B4" s="4" t="inlineStr">
        <is>
          <t xml:space="preserve">5. Debt and Other Financing Arrangements The Company’s debt consists of the following:
(dollars in millions)
June 30, 2022
December 31, 2021
Current portion of long-term debt:
Credit Agreement - Term B-1 Loans
$
5.0
$
5.0
Credit Agreement - Term B-2 Loans
6.5
6.5
Paniolo Fiber Assets Financing Arrangement
0.5
0.5
Other financing arrangements
0.4
0.5
Finance lease liabilities
7.5
7.2
Current portion of long-term debt
19.9
19.7
Long-term debt, less current portion:
Receivables Facility
176.4
153.6
Credit Agreement - Revolving Credit Facility
77.0
—
Credit Agreement - Term B-1 Loans
492.5
495.0
Credit Agreement - Term B-2 Loans
640.3
643.5
7 1/4% Senior Notes due 2023 (1)
23.4
24.0
Various Cincinnati Bell Telephone notes (1)
96.9
97.5
Paniolo Fiber Assets Financing Arrangement
22.0
22.3
Other financing arrangements
—
0.4
Finance lease liabilities
39.6
42.3
1,568.1
1,478.6
Net unamortized discount
(4.6
)
(4.9
)
Unamortized note issuance costs
(41.6
)
(44.8
)
Long-term debt, less current portion
1,521.9
1,428.9
Total debt
$
1,541.8
$
1,448.6
(1)
As of June 30, 2022, the net carrying amounts of the 7 ¼ 7 ¼ Credit Agreement The Company had $77.0 million of outstanding borrowings on the Credit Agreement’s revolving credit facility, leaving $323.0 million available for borrowings as of June 30, 2022. The revolving credit facility matures in September 2026, and the Term B-1 Loans and Term B-2 loans under the Credit Agreement mature in November 2028 Accounts Receivable Securitization Facility As of June 30, 2022, the Company had $176.4 million in borrowings and $20.7 million of letters of credit outstanding under the accounts receivable securitization facility ("Receivables Facility”), leaving $17.9 million remaining availability on the total borrowing capacity of $215.0 million. The maximum borrowing limit for loans and letters of credit under the Receivables Facility is $215.0 million in the aggregate. The available borrowing capacity is calculated monthly based on the quantity and quality of outstanding accounts receivable, and thus may be lower than the maximum borrowing limit. The Receivables Facility is subject to renewal in June 2023 and has a termination date in June 2024. In the second quarter of 2022, the Company executed amendments to its Receivables Facility, which replaced, amended and added certain provisions and definitions including the replacement of LIBOR with SOFR, a rate equal to the secured overnight financing rate as administered by the Federal Reserve Bank of New York. Under the Receivables Facility,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for CBF to sell, rather than borrow against, certain receivables on a non-recourse basis. As of June 30, 2022, the outstanding balance of certain accounts receivable sold, rather than borrowed against, was $32.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 Leases Lessee Disclosures The Company primarily leases real estate for offices, retail stores and central offices, as well as equipment, cell towers and fleet vehicles. Supplemental balance sheet information related to the Company's leases is as follows:
(dollars in millions)
Balance Sheet Location
June 30, 2022
December 31, 2021
Operating lease assets, net of amortization
Operating lease right-of-use assets
$
68.8
$
44.3
Finance lease assets, net of amortization
Property, plant and equipment, net
9.3
10.7
Operating lease liabilities:
Current operating lease liabilities
Other current liabilities
11.7
9.6
Noncurrent operating lease liabilities
Operating lease liabilities
62.5
40.2
Total operating lease liabilities
74.2
49.8
Finance lease liabilities:
Current finance lease liabilities
Current portion of long-term debt
7.5
7.2
Noncurrent finance lease liabilities
Long-term debt, less current portion
39.6
42.3
Total finance lease liabilities
$
47.1
$
49.5
. Supplemental cash flow information related to leases is as follows:
Successor
Predecessor
(dollars in millions)
Six Months Ended June 30, 2022
Six Months Ended June 30, 2021
Supplemental Cash Flows Information
Cash paid for amounts included in the measurement of lease liabilities:
Operating cash flows from finance leases
$
1.6
$
2.1
Operating cash flows from operating leases
$
5.8
$
5.5
Financing cash flows from finance leases
$
4.6
$
6.4
Right-of-use assets obtained in exchange for lease obligations:
New operating leases
$
7.9
$
2.9
New finance leases
$
2.1
$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7.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Cash Flow Hedging Cash Flow Hedges Not Designated as Hedging Instruments The Company uses non-designated cash flow hedges including interest rate swap agreements and interest rate cap agreements t 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second quarter of 2022, the Company entered into three forward starting non-amortizing interest rate swaps to convert variable rate debt to fixed rate debt. The interest rate swaps have notional amounts of $175.0 million, $115.0 million and $85.0 million resulting in interest payments based on an average fixed rate per swap of 2.9185%, 2.8520% and 2.8605%, respectively, plus the applicable margin per the requirements in the Credit Agreement. The interest rate swaps expire in May 2026. In the second quarter of 2022, the Company entered into two interest rate cap agreements to limit exposure to interest rate risk on variable rate debt. The interest rate caps each have a cap rate of 3.0% with notional amounts of $200.0 million and $175.0 million and deferred premiums of $6.7 million and $5.3 million, respectively. The deferred premiums will be paid on a monthly basis over the term of the respective interest rate cap. The interest rate caps expire in May 2026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expense (income), net” in the Condensed Consolidated Statements of Operations. The fair values of the interest rate swaps and interest rate caps are categorized as Level 2 in the fair value hierarchy as they are based on well-recognized financial principles and available market data. As of June 30, 2022, the fair values of the interest rate swaps and interest rate caps are recorded in the Condensed Consolidated Balance Sheets as follows:
(dollars in millions)
Balance Sheet Location
June 30, 2022
Quoted Prices in active markets Level 1
Significant observable inputs Level 2
Significant unobservable inputs Level 3
Assets:
Interest Rate Swap
Other current assets
$
0.3
$
—
$
0.3
$
—
Liabilities:
Interest Rate Swap
Other noncurrent liabilities
$
1.7
$
—
$
1.7
$
—
Interest Rate Cap
Other current liabilities
$
2.1
$
—
$
2.1
$
—
Interest Rate Cap
Other noncurrent liabilities
$
7.9
$
—
$
7.9
$
—
The following table summarizes the location of losses in the Condensed Consolidated Statements of Operations that were recognized during the three and six months ended June 30, 2022, in addition to the derivative contract type:
(dollars in millions)
Statement of Operations Location
Three Months Ended June 30, 2022
Six Months Ended June 30, 2022
Interest Rate Swap
Other expense (income), net
$
1.9
$
1.9
Interest Rate Cap
Other expense (income), net
$
10.3
$
10.3
Interest Rate Hedges In the second quarter of 2018, the Company entered into one forward starting non-amortizing interest rate swap with a notional amount of $300.0 million to convert variable rate debt to fixed rate debt. The interest rate swap became effective in June 2018 with an expiration date in June 2023. The interest rate swap resulted in interest payments based on an average fixed rate of 2.938% plus the applicable margin per the requirements in the Company’s former Corporate Credit Agreement. In the first quarter of 2019, the Company entered into three forward starting non-amortizing interest rate swaps, with a notional amount of $89.0 million each, to convert variable rate debt to fixed rate debt. The interest rate swaps became effective in March 2019 with expiration dates in March 2024. The interest rate swaps resulted in interest payments based on an average fixed rate per swap of 2.275%, 2.244% and 2.328% plus the applicable margin per the requirements in the Company’s former Corporate Credit Agreement. Upon inception, the interest rate swaps were designated as cash flow hedges under ASC 815, with gains and losses, net of tax, measured on an ongoing basis recorded in accumulated other comprehensive loss. The fair value of the interest rate swaps was categorized as Level 2 in the fair value hierarchy as they were based on well-recognized financial principles and available market data. The Company terminated four interest rate swaps in the Predecessor period of the third quarter of 2021 in connection with the repayment in full of the Term Loan B under the Company’s former Corporate Credit Agreement that occurred as part of the Merger Agreement. The amount of gains recognized in Accumulated Other Comprehensive Income ("AOCI") net of reclassifications into earnings is as follows:
Predecessor
(dollars in millions)
Three Months Ended June 30, 2021
Six Months Ended June 30, 2021
Interest Rate Swap
$
2.2
$
5.3
The amount of losses reclassified from AOCI into earnings is as follows:
Predecessor
(dollars in millions)
Statement of Operations Location
Three Months Ended June 30, 2021
Six Months Ended June 30, 2021
Interest Rate Swap
Interest Expense
$
(2.3
)
$
(4.6
) Disclosure on Financial Instruments The carrying values of the Company's financial instruments approximate the estimated fair values as of June 30, 2022 and December 31, 2021, except for the Company's long-term debt and other financing arrangements. The carrying and fair values of these items are as follows:
June 30, 2022
December 31, 2021
(dollars in millions)
Carrying Value
Fair Value
Carrying Value
Fair Value
Long-term debt, including current portion*
$
1,535.9
$
1,482.5
$
1,443.0
$
1,443.0
Other financing arrangements
51.6
45.3
53.1
51.7
*Excludes finance leases, other financing arrangements and note issuance costs. In connection with the Merger, the carrying values of the Company’s long-term debt and other financing arrangements include fair value adjustments as of the Merger Date. The fair value of our long-term debt was based on closing or estimated market prices of the Company’s debt at June 30, 2022 and December 31, 2021,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June 30, 2022,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t>
        </is>
      </c>
      <c r="B1" s="2" t="inlineStr">
        <is>
          <t>6 Months Ended</t>
        </is>
      </c>
    </row>
    <row r="2">
      <c r="B2" s="2" t="inlineStr">
        <is>
          <t>Jun. 30, 2022</t>
        </is>
      </c>
    </row>
    <row r="3">
      <c r="A3" s="3" t="inlineStr">
        <is>
          <t>Compensation And Retirement Disclosure [Abstract]</t>
        </is>
      </c>
      <c r="B3" s="4" t="inlineStr">
        <is>
          <t xml:space="preserve"> </t>
        </is>
      </c>
    </row>
    <row r="4">
      <c r="A4" s="4" t="inlineStr">
        <is>
          <t>Pension and Postretirement Plans</t>
        </is>
      </c>
      <c r="B4" s="4" t="inlineStr">
        <is>
          <t xml:space="preserve">8. Pension and Postretirement Plans As of June 30, 2022,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the six months ended June 30, 2022, the Hawaii defined benefit plan for union employees made lump sum payments of $5.4 million resulting in a reduction of the benefit obligation of $5.4 million. The lump sum payments to the plan participants exceeded the sum of the service cost and the interest cost component of the net pension cost resulting in a nominal pension settlement cost for the three months ended June 30, 2022. In the six months ended June 30, 2021, the Hawaii defined benefit plan for union employees made lump sum payments of $6.7 million resulting in a reduction of the benefit obligation of $6.7 million. The lump sum payments to the plan participants exceeded the sum of the service cost and the interest cost component of the net pension cost resulting in a nominal pension settlement cost for the three months ended June 30, 2021. In accordance with ASC 715, only the service cost component of net benefit cost is eligible for capitalization, which was immaterial for the six months ended June 30, 2022 and 2021. Pension and postretirement (benefits) costs are as follows:
Pension Benefits
Postretirement and Other Benefits
Successor
Predecessor
Successor
Predecessor
(dollars in millions)
Three Months Ended June 30, 2022
Three Months Ended June 30, 2021
Three Months Ended June 30, 2022
Three Months Ended June 30, 2021
Service cost
$
—
$
—
$
0.1
$
0.1
Other components of pension and postretirement benefit plans expense:
Interest cost on projected benefit obligation
3.8
3.7
0.7
0.7
Expected return on plan assets
(7.1
)
(7.2
)
—
—
Amortization of:
Prior service benefit
—
—
—
(0.7
)
Actuarial loss
—
5.2
—
—
Pension / postretirement (benefit) cost
$
(3.3
)
$
1.7
$
0.8
$
0.1
Pension Benefits
Postretirement and Other Benefits
Successor
Predecessor
Successor
Predecessor
(dollars in millions)
Six Months Ended June 30, 2022
Six Months Ended June 30, 2021
Six Months Ended June 30, 2022
Six Months Ended June 30, 2021
Service cost
$
—
$
—
$
0.2
$
0.2
Other components of pension and postretirement benefit plans expense:
Interest cost on projected benefit obligation
7.7
7.5
1.4
1.3
Expected return on plan assets
(14.3
)
(14.7
)
—
—
Amortization of:
Prior service benefit
—
—
—
(1.3
)
Actuarial loss
—
11.5
—
—
Pension / postretirement (benefit) cost
$
(6.6
)
$
4.3
$
1.6
$
0.2
Amortizations of prior service benefit and actuarial loss in the three and six months ended June 30, 2021 represent reclassifications from accumulated other comprehensive income. For the six months ended June 30, 2022, there were no contributions to the qualified pension plans, and contributions to the non-qualified pension plans were $1.0 million. For the six months ended June 30, 2021, contributions to the qualified and non-qualified pension plans were $0.8 million and $1.2 million, respectively. Based on current assumptions, no contributions are expected to be made to the qualified pension plans in 2022. Contributions to the non-qualified pension plans in 2022 are expected to be approximately $3 million. For the six months ended June 30, 2022 and 2021, contributions to our postretirement plans were $3.2 million and $3.1 million, respectively. Management expects to make total cash payments of approximately $7 million related to its postretirement health plans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owners' Equity (Deficit)</t>
        </is>
      </c>
      <c r="B1" s="2" t="inlineStr">
        <is>
          <t>6 Months Ended</t>
        </is>
      </c>
    </row>
    <row r="2">
      <c r="B2" s="2" t="inlineStr">
        <is>
          <t>Jun. 30, 2022</t>
        </is>
      </c>
    </row>
    <row r="3">
      <c r="A3" s="3" t="inlineStr">
        <is>
          <t>Shareowners Deficit [Abstract]</t>
        </is>
      </c>
      <c r="B3" s="4" t="inlineStr">
        <is>
          <t xml:space="preserve"> </t>
        </is>
      </c>
    </row>
    <row r="4">
      <c r="A4" s="4" t="inlineStr">
        <is>
          <t>Shareowners' Equity (Deficit)</t>
        </is>
      </c>
      <c r="B4" s="4" t="inlineStr">
        <is>
          <t xml:space="preserve">9. Shareowners' Equity (Deficit) Pursuant to the Merger Agreement, Parent acquired all of the equity interests in the Company. In connection with the consummation of the Merger Agreement, each of our issued and outstanding Common Shares was converted to $15.50 in cash per Common Share and paid to the shareholders. Additionally, the Company redeemed each of our issued and outstanding Depositary Shares simultaneously with the redemption of the 6 ¾% 6 ¾ Effective October 18, 2021, Parent amended and restated the Articles of Incorporation of Cincinnati Bell to reduce the number of authorized shares from 96,000,000 Common Shares to 100 Common Shares, each with $0.01 par value. As of both June 30, 2022 and December 31, 2021, Parent is the sole shareholder of the Company’s 100 Common Shares. Accumulated Other Comprehensive Income (Loss) The changes in accumulated other comprehensive income (loss) by component were as follows:
(dollars in millions)
Successor
Unrecognized Net Periodic Pension and Postretirement Benefit (Cost)
Unrealized Loss on Cash Flow Hedges, Net
Foreign Currency Translation Gain (Loss)
Total
Balance as of March 31, 2022
$
2.6
$
—
$
0.4
$
3.0
Remeasurement of benefit obligations
(1.3
)
—
—
(1.3
)
Foreign currency loss
—
—
(3.1
)
(3.1
)
Balance as of June 30, 2022
$
1.3
$
—
$
(2.7
)
$
(1.4
)
Predecessor
Balance as of March 31, 2021
$
(134.4
)
$
(17.3
)
$
(0.2
)
$
(151.9
)
Remeasurement of benefit obligations
6.0
—
—
6.0
Reclassifications, net
3.5
(a)
1.7
(b)
—
5.2
Unrealized loss on cash flow hedges arising during the period, net
—
(0.1
)
(c)
—
(0.1
)
Foreign currency gain
—
—
1.6
1.6
Balance as of June 30, 2021
$
(124.9
)
$
(15.7
)
$
1.4
$
(139.2
)
(dollars in millions)
Successor
Unrecognized Net Periodic Pension and Postretirement Benefit (Cost)
Unrealized Loss on Cash Flow Hedges, Net
Foreign Currency Translation Gain (Loss)
Total
Balance as of December 31, 2021
$
2.6
$
—
$
(1.4
)
$
1.2
Remeasurement of benefit obligations
(1.3
)
—
—
(1.3
)
Foreign currency loss
—
—
(1.3
)
(1.3
)
Balance as of June 30, 2022
$
1.3
$
—
$
(2.7
)
$
(1.4
)
Predecessor
Balance as of December 31, 2020
$
(138.8
)
$
(19.7
)
$
(1.2
)
$
(159.7
)
Remeasurement of benefit obligations
6.0
—
—
6.0
Reclassifications, net
7.9
(a)
3.5
(b)
—
11.4
Unrealized gain on cash flow hedges arising during the period, net
—
0.5
(c)
—
0.5
Foreign currency gain
—
—
2.6
2.6
Balance as of June 30, 2021
$
(124.9
)
$
(15.7
)
$
1.4
$
(139.2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 Other components of pension and postretirement benefit plans (benefit) expense
( b)
These reclassifications are reported within "Interest expense" on the Condensed Consolidated Statements of Operations when the hedged transactions impact earnings.
(c )
The unrealized (loss) gain, net on cash flow hedges represents the change in the fair value of the derivative instruments that occurred during the period,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10. Business Segment Information The Company’s segments are strategic business units that offer distinct products and services and are aligned with the Company's internal management structure and reporting. The Company operates two business segments identified as Network and IT Services and Hardware. The Network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long distance, switched access and digital trunking. Other services consist of revenue generated from wiring projects for enterprise customers, advertising, directory assistance, maintenance, information services and subsidized fiber build project revenue related to extending the Company’s fiber network in the Greater Cincinnati territory subsidized through our UniCity program. In May 2022, the Company acquired Agile and includes Agile’s financial results in the Network segment.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Successor
Predecessor
Successor
Predecessor
(dollars in millions)
Three Months Ended June 30, 2022
Three Months Ended June 30, 2021
Six Months Ended June 30, 2022
Six Months Ended June 30, 2021
Revenue
Network
$
247.0
$
241.0
$
490.5
$
483.8
IT Services and Hardware
199.0
179.9
397.8
353.7
Intersegment
(6.5
)
(6.7
)
(13.0
)
(13.4
)
Total revenue
$
439.5
$
414.2
$
875.3
$
824.1
Intersegment revenue
Network
$
4.8
$
4.9
$
9.7
$
9.7
IT Services and Hardware
1.7
1.8
3.3
3.7
Total intersegment revenue
$
6.5
$
6.7
$
13.0
$
13.4
Operating (loss) income
Network
$
(18.9
)
$
28.1
$
(22.0
)
$
59.4
IT Services and Hardware
(5.1
)
7.6
(10.0
)
16.2
Corporate
(8.4
)
(5.3
)
(15.4
)
(12.6
)
Total operating (loss) income
$
(32.4
)
$
30.4
$
(47.4
)
$
63.0
Expenditures for long-lived assets*
Network
$
171.1
$
52.8
$
252.6
$
107.8
IT Services and Hardware
7.1
6.2
13.4
11.9
Total expenditures for long-lived assets
$
178.2
$
59.0
$
266.0
$
119.7
Depreciation and amortization
Network
$
103.4
$
61.6
$
196.8
$
122.4
IT Services and Hardware
26.6
10.2
52.6
20.3
Corporate
0.1
—
0.2
0.1
Total depreciation and amortization
$
130.1
$
71.8
$
249.6
$
142.8
*Includes cost of Agile acquisition
(dollars in millions)
June 30, 2022
December 31, 2021
Assets
Network
$
3,073.2
$
2,949.2
IT Services and Hardware
794.4
842.0
Corporate and eliminations
340.7
407.6
Total assets
$
4,208.3
$
4,19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 On March 13, 2020, the Company (as defined below), entered into an Agreement and Plan of Merger (the “Merger Agreement”) with Red Fiber Parent LLC, a Delaware limited liability company (“Parent”), and RF Merger Sub Inc., an Ohio corporation and directly wholly owned subsidiary of Parent (“Merger Sub”). On September 7, 2021 (the “Closing Date” or “Merger Date”), upon the terms and subject to the conditions set forth in the Merger Agreement, and in accordance with the applicable provisions of the Ohio General Corporation Law (the “OGCL”), Merger Sub merged with and into the Company, with the Company continuing as the surviving corporation (the “Merger”). At the effective time of the Merger (the “Effective Time”), the separate corporate existence of Merger Sub ceased, and the Company survived the Merger as a wholly owned private subsidiary of Parent. As of the date of this filing, the Company has ceased to be a registrant , however due to contractual terms in certain indentures, the Company is required to voluntarily file with the U.S. Securities and Exchange Commission (“SEC”). As a result of the Merger, for accounting purposes, Parent is the acquirer and Cincinnati Bell Inc. is the acquiree and accounting predecessor. The financial statement presentation includes the financial statements of historical Cincinnati Bell Inc. as “Predecessor” for periods prior to the Closing Date and of the Company as “Successor” for the periods after the Closing Date. In connection with the Merger and the related accounting determination, the Company has elected to apply push-down accounting and reflect in its financial statements the fair value of its assets and liabilities. The Condensed Consolidated Financial Statements and footnotes include a black line division between the columns titled "Predecessor" and "Successor" to signify that the amounts shown for the periods prior to and following the Merger are not comparable. The Company has elected to record all expenses that were contingent on the closing of the Merger in the Predecessor period. See Note 2 for additional information on the Merger. </t>
        </is>
      </c>
    </row>
    <row r="5">
      <c r="A5" s="4" t="inlineStr">
        <is>
          <t>Description of Business</t>
        </is>
      </c>
      <c r="B5" s="4" t="inlineStr">
        <is>
          <t xml:space="preserve">Description of Business — Cincinnati Bell Inc. and its consolidated subsidiaries ("Cincinnati Bell," "we," "our," "us" or the "Company") provide diversified telecommunications and technology services. For ease of reference, the terms “Cincinnati Bell,” “we,” “our Company,” “the Company,” “us,” or “our” as used in this report refer to both the Predecessor and the Successor and their respective subsidiari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Verizon”), which made up 26% of the outstanding accounts receivable balance at December 31, 2021. No customers exceeded 10% of outstanding accounts receivable at June 30, 2022. Revenue derived from foreign operations was approximately 7% 6% </t>
        </is>
      </c>
    </row>
    <row r="6">
      <c r="A6" s="4" t="inlineStr">
        <is>
          <t>Basis of Presentation</t>
        </is>
      </c>
      <c r="B6" s="4" t="inlineStr">
        <is>
          <t>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1 was derived from audited financial statements but does not include all disclosures required by U.S. GAAP. These Condensed Consolidated Financial Statements should be read in conjunction with the Company’s 2021 Annual Report on Form 10-K.</t>
        </is>
      </c>
    </row>
    <row r="7">
      <c r="A7" s="4" t="inlineStr">
        <is>
          <t>Business Combination</t>
        </is>
      </c>
      <c r="B7" s="4" t="inlineStr">
        <is>
          <t>Business Combinations — In accounting for business combinations, we apply the accounting requirements of Accounting Standards Codification 805 (“ASC 805”) ,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2 for disclosures related to mergers and acquisitions.</t>
        </is>
      </c>
    </row>
    <row r="8">
      <c r="A8" s="4" t="inlineStr">
        <is>
          <t>Use of Estimates</t>
        </is>
      </c>
      <c r="B8"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9">
      <c r="A9" s="4" t="inlineStr">
        <is>
          <t>Accounting Policies</t>
        </is>
      </c>
      <c r="B9" s="4" t="inlineStr">
        <is>
          <t xml:space="preserve">Accounting Policies — The complete summary of significant accounting policies is included in the notes to the consolidated financial statements as presented in our Annual Report on Form 10-K for the fiscal year ended December 31, 2021. The Company’s accounting policies in the Successor Period are consistent with the accounting policies in the Predecessor Period. </t>
        </is>
      </c>
    </row>
    <row r="10">
      <c r="A10" s="4" t="inlineStr">
        <is>
          <t>Cash, Cash Equivalents and Restricted Cash</t>
        </is>
      </c>
      <c r="B10" s="4" t="inlineStr">
        <is>
          <t>Cash, Cash Equivalents and Restricted Cash — Cash consists of funds held in bank accounts. Cash equivalents consist of short-term, highly liquid investments with original maturities of three months or less. Restricted cash consists of funds held in an escrow account related to a cost method investment.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June 30, 2022
December 31, 2021
Cash and cash equivalents
$
6.7
$
5.6
Restricted cash included in Other noncurrent assets
0.8
0.5
Cash, cash equivalents and restricted cash per Condensed Consolidated Statements of Cash Flows
$
7.5
$
6.1</t>
        </is>
      </c>
    </row>
    <row r="11">
      <c r="A11" s="4" t="inlineStr">
        <is>
          <t>Goodwill</t>
        </is>
      </c>
      <c r="B11"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t>
        </is>
      </c>
    </row>
    <row r="12">
      <c r="A12" s="4" t="inlineStr">
        <is>
          <t>Indefinite-Lived Intangible Assets</t>
        </is>
      </c>
      <c r="B12" s="4" t="inlineStr">
        <is>
          <t xml:space="preserve">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t>
        </is>
      </c>
    </row>
    <row r="13">
      <c r="A13" s="4" t="inlineStr">
        <is>
          <t>Long-Lived Assets</t>
        </is>
      </c>
      <c r="B13" s="4" t="inlineStr">
        <is>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is>
      </c>
    </row>
    <row r="14">
      <c r="A14" s="4" t="inlineStr">
        <is>
          <t>Income Taxes</t>
        </is>
      </c>
      <c r="B14" s="4" t="inlineStr">
        <is>
          <t>Income taxes — In accordance with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is higher than the U.S. federal statutory rate due to state income taxes, offset in part by the effect of permanent items such as the GILTI inclusion and entertainment expenses that are not fully deductible for tax.</t>
        </is>
      </c>
    </row>
    <row r="15">
      <c r="A15" s="4" t="inlineStr">
        <is>
          <t>Operating Taxes</t>
        </is>
      </c>
      <c r="B15" s="4" t="inlineStr">
        <is>
          <t>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t>
        </is>
      </c>
    </row>
    <row r="16">
      <c r="A16" s="4" t="inlineStr">
        <is>
          <t>Derivative Financial Instruments</t>
        </is>
      </c>
      <c r="B16"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t>
        </is>
      </c>
    </row>
    <row r="17">
      <c r="A17" s="4" t="inlineStr">
        <is>
          <t>Recently Issued Accounting Standards</t>
        </is>
      </c>
      <c r="B17" s="4" t="inlineStr">
        <is>
          <t>Recently Issued Accounting Standards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9.5</v>
      </c>
      <c r="C4" s="6" t="n">
        <v>414.2</v>
      </c>
      <c r="D4" s="6" t="n">
        <v>875.3</v>
      </c>
      <c r="E4" s="6" t="n">
        <v>82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ding items below</t>
        </is>
      </c>
      <c r="B6" s="7" t="n">
        <v>241.2</v>
      </c>
      <c r="C6" s="7" t="n">
        <v>224.8</v>
      </c>
      <c r="D6" s="7" t="n">
        <v>479.7</v>
      </c>
      <c r="E6" s="7" t="n">
        <v>444.9</v>
      </c>
    </row>
    <row r="7">
      <c r="A7" s="4" t="inlineStr">
        <is>
          <t>Selling, general and administrative, excluding items below</t>
        </is>
      </c>
      <c r="B7" s="7" t="n">
        <v>95.90000000000001</v>
      </c>
      <c r="C7" s="7" t="n">
        <v>85.40000000000001</v>
      </c>
      <c r="D7" s="7" t="n">
        <v>185.5</v>
      </c>
      <c r="E7" s="7" t="n">
        <v>169.2</v>
      </c>
    </row>
    <row r="8">
      <c r="A8" s="4" t="inlineStr">
        <is>
          <t>Depreciation and amortization</t>
        </is>
      </c>
      <c r="B8" s="7" t="n">
        <v>130.1</v>
      </c>
      <c r="C8" s="7" t="n">
        <v>71.8</v>
      </c>
      <c r="D8" s="7" t="n">
        <v>249.6</v>
      </c>
      <c r="E8" s="7" t="n">
        <v>142.8</v>
      </c>
    </row>
    <row r="9">
      <c r="A9" s="4" t="inlineStr">
        <is>
          <t>Restructuring and severance related charges</t>
        </is>
      </c>
      <c r="B9" s="7" t="n">
        <v>0.4</v>
      </c>
      <c r="C9" s="7" t="n">
        <v>0.4</v>
      </c>
      <c r="D9" s="7" t="n">
        <v>1.3</v>
      </c>
      <c r="E9" s="7" t="n">
        <v>0.9</v>
      </c>
    </row>
    <row r="10">
      <c r="A10" s="4" t="inlineStr">
        <is>
          <t>Transaction and integration costs</t>
        </is>
      </c>
      <c r="B10" s="7" t="n">
        <v>4.3</v>
      </c>
      <c r="C10" s="7" t="n">
        <v>1.4</v>
      </c>
      <c r="D10" s="7" t="n">
        <v>6.6</v>
      </c>
      <c r="E10" s="7" t="n">
        <v>3.3</v>
      </c>
    </row>
    <row r="11">
      <c r="A11" s="4" t="inlineStr">
        <is>
          <t>Total operating costs and expenses</t>
        </is>
      </c>
      <c r="B11" s="7" t="n">
        <v>471.9</v>
      </c>
      <c r="C11" s="7" t="n">
        <v>383.8</v>
      </c>
      <c r="D11" s="7" t="n">
        <v>922.7</v>
      </c>
      <c r="E11" s="7" t="n">
        <v>761.1</v>
      </c>
    </row>
    <row r="12">
      <c r="A12" s="4" t="inlineStr">
        <is>
          <t>Operating (loss) income</t>
        </is>
      </c>
      <c r="B12" s="7" t="n">
        <v>-32.4</v>
      </c>
      <c r="C12" s="7" t="n">
        <v>30.4</v>
      </c>
      <c r="D12" s="7" t="n">
        <v>-47.4</v>
      </c>
      <c r="E12" s="5" t="n">
        <v>63</v>
      </c>
    </row>
    <row r="13">
      <c r="A13" s="4" t="inlineStr">
        <is>
          <t>Interest expense</t>
        </is>
      </c>
      <c r="B13" s="7" t="n">
        <v>18.4</v>
      </c>
      <c r="C13" s="7" t="n">
        <v>33.5</v>
      </c>
      <c r="D13" s="7" t="n">
        <v>34.9</v>
      </c>
      <c r="E13" s="7" t="n">
        <v>65.90000000000001</v>
      </c>
    </row>
    <row r="14">
      <c r="A14" s="4" t="inlineStr">
        <is>
          <t>Other components of pension and postretirement benefit plans (benefit) expense</t>
        </is>
      </c>
      <c r="B14" s="7" t="n">
        <v>-2.6</v>
      </c>
      <c r="C14" s="7" t="n">
        <v>1.7</v>
      </c>
      <c r="D14" s="7" t="n">
        <v>-5.2</v>
      </c>
      <c r="E14" s="7" t="n">
        <v>4.3</v>
      </c>
    </row>
    <row r="15">
      <c r="A15" s="4" t="inlineStr">
        <is>
          <t>Other expense (income), net</t>
        </is>
      </c>
      <c r="B15" s="7" t="n">
        <v>11.8</v>
      </c>
      <c r="C15" s="7" t="n">
        <v>-0.2</v>
      </c>
      <c r="D15" s="7" t="n">
        <v>11.4</v>
      </c>
      <c r="E15" s="5" t="n">
        <v>0</v>
      </c>
    </row>
    <row r="16">
      <c r="A16" s="4" t="inlineStr">
        <is>
          <t>Loss before income taxes</t>
        </is>
      </c>
      <c r="B16" s="5" t="n">
        <v>-60</v>
      </c>
      <c r="C16" s="7" t="n">
        <v>-4.6</v>
      </c>
      <c r="D16" s="7" t="n">
        <v>-88.5</v>
      </c>
      <c r="E16" s="7" t="n">
        <v>-7.2</v>
      </c>
    </row>
    <row r="17">
      <c r="A17" s="4" t="inlineStr">
        <is>
          <t>Income tax (benefit) expense</t>
        </is>
      </c>
      <c r="B17" s="5" t="n">
        <v>-14</v>
      </c>
      <c r="C17" s="5" t="n">
        <v>0</v>
      </c>
      <c r="D17" s="7" t="n">
        <v>-20.5</v>
      </c>
      <c r="E17" s="7" t="n">
        <v>0.4</v>
      </c>
    </row>
    <row r="18">
      <c r="A18" s="4" t="inlineStr">
        <is>
          <t>Net loss</t>
        </is>
      </c>
      <c r="B18" s="5" t="n">
        <v>-46</v>
      </c>
      <c r="C18" s="7" t="n">
        <v>-4.6</v>
      </c>
      <c r="D18" s="5" t="n">
        <v>-68</v>
      </c>
      <c r="E18" s="7" t="n">
        <v>-7.6</v>
      </c>
    </row>
    <row r="19">
      <c r="A19" s="4" t="inlineStr">
        <is>
          <t>Preferred stock dividends</t>
        </is>
      </c>
      <c r="B19" s="5" t="n">
        <v>0</v>
      </c>
      <c r="C19" s="7" t="n">
        <v>2.6</v>
      </c>
      <c r="D19" s="5" t="n">
        <v>0</v>
      </c>
      <c r="E19" s="7" t="n">
        <v>5.2</v>
      </c>
    </row>
    <row r="20">
      <c r="A20" s="4" t="inlineStr">
        <is>
          <t>Net loss applicable to common shareowners</t>
        </is>
      </c>
      <c r="B20" s="8" t="n">
        <v>-46</v>
      </c>
      <c r="C20" s="6" t="n">
        <v>-7.2</v>
      </c>
      <c r="D20" s="8" t="n">
        <v>-68</v>
      </c>
      <c r="E20" s="6" t="n">
        <v>-1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A reconciliation of cash, cash equivalents and restricted cash to the Condensed Consolidated Balance Sheets follows:
(dollars in millions)
June 30, 2022
December 31, 2021
Cash and cash equivalents
$
6.7
$
5.6
Restricted cash included in Other noncurrent assets
0.8
0.5
Cash, cash equivalents and restricted cash per Condensed Consolidated Statements of Cash Flows
$
7.5
$
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Mergers and Acquisitions (Tables)</t>
        </is>
      </c>
      <c r="B1" s="2" t="inlineStr">
        <is>
          <t>6 Months Ended</t>
        </is>
      </c>
    </row>
    <row r="2">
      <c r="B2" s="2" t="inlineStr">
        <is>
          <t>Jun. 30, 2022</t>
        </is>
      </c>
    </row>
    <row r="3">
      <c r="A3" s="4" t="inlineStr">
        <is>
          <t>Cincinnati Bell Inc. [Member]</t>
        </is>
      </c>
      <c r="B3" s="4" t="inlineStr">
        <is>
          <t xml:space="preserve"> </t>
        </is>
      </c>
    </row>
    <row r="4">
      <c r="A4" s="4" t="inlineStr">
        <is>
          <t>Schedule of Consideration</t>
        </is>
      </c>
      <c r="B4" s="4" t="inlineStr">
        <is>
          <t>The purchase price for Cincinnati Bell Inc. consisted of the following:
(dollars in millions)
Cash consideration for Cincinnati Bell Inc. common stock
$
807.3
Cash consideration for preferred stock
155.2
Cash consideration for debt repayment
658.2
Total purchase price
$
1,620.7</t>
        </is>
      </c>
    </row>
    <row r="5">
      <c r="A5" s="4" t="inlineStr">
        <is>
          <t>Purchase Price Allocation</t>
        </is>
      </c>
      <c r="B5" s="4" t="inlineStr">
        <is>
          <t>Based on fair value estimates, the purchase price has been allocated on a preliminary basis to individual assets acquired and liabilities assumed as follows:
(dollars in millions)
Cincinnati Bell Inc.
Assets acquired
Cash
$
11.2
Receivables
318.5
Inventory, materials and supplies
56.4
Prepaid expenses
5.6
Other current assets
40.5
Property, plant and equipment
1,950.8
Operating lease right-of-use assets
42.3
Goodwill
646.7
Intangible assets
969.6
Deferred tax assets
6.9
Other noncurrent assets
20.2
Total assets acquired
4,068.7
Liabilities assumed
Current portion of long-term debt
11.8
Accounts payable
381.1
Unearned revenue and customer deposits
51.2
Accrued taxes
24.6
Accrued interest
19.4
Accrued payroll and benefits
49.3
Other current liabilities
75.0
Long-term debt, less current portion
1,378.0
Operating lease liabilities
38.6
Pension and postretirement benefit obligations
151.6
Pole license agreement obligation
46.7
Deferred income tax liability
149.3
Other noncurrent liabilities
71.4
Total liabilities assumed
2,448.0
Net assets acquired
$
1,620.7</t>
        </is>
      </c>
    </row>
    <row r="6">
      <c r="A6" s="4" t="inlineStr">
        <is>
          <t>Preliminary Fair Values of Identifiable Intangible Assets Acquired</t>
        </is>
      </c>
      <c r="B6" s="4" t="inlineStr">
        <is>
          <t>The preliminary fair values of the identifiable intangible assets acquired on the Merger Date were as follows:
(dollars in millions)
Fair Value
Useful Lives
Customer relationships
$
850.0
15 years
Trade names
108.0
3 to 10 years
Technology
5.0
7 years
FCC licenses and spectrum usage rights
6.6
Indefinite
Total identifiable intangible assets
$
969.6</t>
        </is>
      </c>
    </row>
    <row r="7">
      <c r="A7" s="4" t="inlineStr">
        <is>
          <t>Agile IWG Holdings, LLC [Member]</t>
        </is>
      </c>
      <c r="B7" s="4" t="inlineStr">
        <is>
          <t xml:space="preserve"> </t>
        </is>
      </c>
    </row>
    <row r="8">
      <c r="A8" s="4" t="inlineStr">
        <is>
          <t>Purchase Price Allocation</t>
        </is>
      </c>
      <c r="B8" s="4" t="inlineStr">
        <is>
          <t>Based on fair value estimates, the purchase price has been allocated on a preliminary basis to individual assets acquired and liabilities assumed as follows:
(dollars in millions)
Agile
Assets acquired
Receivables and other current assets
$
1.5
Property, plant and equipment
10.0
Operating lease right-of-use assets
22.0
Intangible assets
17.5
Goodwill
40.9
Total assets acquired
91.9
Liabilities assumed
Accrued expenses and other current liabilities
2.2
Operating lease liabilities
20.4
Other noncurrent liabilities
4.2
Total liabilities assumed
26.8
Net assets acquired
$
65.1</t>
        </is>
      </c>
    </row>
    <row r="9">
      <c r="A9" s="4" t="inlineStr">
        <is>
          <t>Preliminary Fair Values of Identifiable Intangible Assets Acquired</t>
        </is>
      </c>
      <c r="B9" s="4" t="inlineStr">
        <is>
          <t>Based on fair value estimates, the identifiable intangible assets acquired are as follows:
(dollars in millions)
Fair Value
Customer relationships
$
14.0
Trade names
2.5
Technology
1.0
Total identifiable intangible assets
$
1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Expected Revenue to be Recognized for Existing Customer Contracts</t>
        </is>
      </c>
      <c r="B4" s="4" t="inlineStr">
        <is>
          <t>The expected revenue to be recognized for existing customer contracts is as follows:
(dollars in millions)
Six months ended December 31, 2022
$
6.9
2023
15.2
2024
16.9
2025
16.9
2026
17.0
Thereafter
113.9</t>
        </is>
      </c>
    </row>
    <row r="5">
      <c r="A5" s="4" t="inlineStr">
        <is>
          <t>Schedule of Activity of Contract Assets</t>
        </is>
      </c>
      <c r="B5" s="4" t="inlineStr">
        <is>
          <t>The following table presents the activity for the Company’s contract assets:
Fulfillment Costs
Cost of Acquisition
Total Contract Assets
(dollars in millions)
Network
IT Services and Hardware
Total Company
Network
IT Services and Hardware
Total Company
Network
IT Services and Hardware
Total Company
Balance as of December 31, 2021
$
0.7
$
0.7
$
1.4
$
3.3
$
0.3
$
3.6
$
4.0
$
1.0
$
5.0
Additions
0.5
0.5
1.0
2.6
0.7
3.3
3.1
1.2
4.3
Amortization
(0.1
)
(0.1
)
(0.2
)
(0.4
)
(0.1
)
(0.5
)
(0.5
)
(0.2
)
(0.7
)
Balance as of March 31, 2022
1.1
1.1
2.2
5.5
0.9
6.4
6.6
2.0
8.6
Additions
0.6
0.9
1.5
2.4
0.3
2.7
3.0
1.2
4.2
Amortization
(0.1
)
(0.1
)
(0.2
)
(0.4
)
(0.4
)
(0.8
)
(0.5
)
(0.5
)
(1.0
)
Balance as of June 30, 2022
$
1.6
$
1.9
$
3.5
$
7.5
$
0.8
$
8.3
$
9.1
$
2.7
$
11.8</t>
        </is>
      </c>
    </row>
    <row r="6">
      <c r="A6" s="4" t="inlineStr">
        <is>
          <t>Schedule of Revenues Disaggregation by Product and Service Lines</t>
        </is>
      </c>
      <c r="B6" s="4" t="inlineStr">
        <is>
          <t>The following table presents revenues disaggregated by product and service lines:
Successor
Predecessor
Successor
Predecessor
(dollars in millions)
Three Months Ended June 30, 2022
Three Months Ended June 30, 2021
Six Months Ended June 30, 2022
Six Months Ended June 30, 2021
Data
$
129.5
$
121.6
$
255.6
$
242.9
Video
48.4
47.9
97.0
96.5
Voice
57.7
64.6
117.0
130.5
Other
11.4
6.9
20.9
13.9
Total Network
247.0
241.0
490.5
483.8
Consulting
83.5
71.6
166.9
137.1
Cloud
25.1
24.3
49.7
47.7
Communications
54.3
55.0
109.2
109.0
Infrastructure Solutions
36.1
29.0
72.0
59.9
Total IT Services and Hardware
199.0
179.9
397.8
353.7
Intersegment revenue
(6.5
)
(6.7
)
(13.0
)
(13.4
)
Total revenue
$
439.5
$
414.2
$
875.3
$
824.1
The following table presents revenues disaggregated by contract type:
Successor
Predecessor
Three Months Ended June 30, 2022
Three Months Ended June 30, 2021
(dollars in millions)
Network
IT Services and Hardware
Intersegment revenue elimination
Total
Network
IT Services and Hardware
Intersegment revenue elimination
Total
Products and Services transferred at a point in time
$
6.1
$
38.1
$
—
$
44.2
$
5.8
$
31.6
$
—
$
37.4
Products and Services transferred over time
236.1
159.2
—
395.3
230.3
146.5
—
376.8
Intersegment revenue
4.8
1.7
(6.5
)
—
4.9
1.8
(6.7
)
—
Total revenue
$
247.0
$
199.0
$
(6.5
)
$
439.5
$
241.0
$
179.9
$
(6.7
)
$
414.2
Successor
Predecessor
Six Months Ended June 30, 2022
Six Months Ended June 30, 2021
(dollars in millions)
Network
IT Services and Hardware
Intersegment revenue elimination
Total
Network
IT Services and Hardware
Intersegment revenue elimination
Total
Products and Services transferred at a point in time
$
13.5
$
76.6
$
—
$
90.1
$
11.7
$
65.0
$
—
$
76.7
Products and Services transferred over time
467.3
317.9
—
785.2
462.4
285.0
—
747.4
Intersegment revenue
9.7
3.3
(13.0
)
—
9.7
3.7
(13.4
)
—
Total revenue
$
490.5
$
397.8
$
(13.0
)
$
875.3
$
483.8
$
353.7
$
(13.4
)
$
82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hanges in the Company's goodwill consisted of the following:
(dollars in millions)
IT Services and Hardware
Network
Total Company
Goodwill, balance as of December 31, 2021
$
157.4
$
488.9
$
646.3
Activity during the year:
Adjustments to prior year Merger
(0.4
)
0.8
0.4
Acquisition of Agile
—
40.9
40.9
Currency translations
(0.5
)
—
(0.5
)
Goodwill, balance as of June 30, 2022
$
156.5
$
530.6
$
687.1</t>
        </is>
      </c>
    </row>
    <row r="5">
      <c r="A5" s="4" t="inlineStr">
        <is>
          <t>Schedule of Intangible Assets</t>
        </is>
      </c>
      <c r="B5" s="4" t="inlineStr">
        <is>
          <t>The Company’s intangible assets consisted of the following:
June 30, 2022
December 31, 2021
Gross Carrying
Accumulated
Net
Gross Carrying
Accumulated
Net
(dollars in millions)
Amount
Amortization
Amount
Amount
Amortization
Amount
Intangible assets subject to amortization
Customer relationships
$
863.1
$
(88.0
)
$
775.1
$
850.0
$
(36.2
)
$
813.8
Trade names
110.3
(12.7
)
97.6
108.0
(5.0
)
103.0
Technology
6.0
(0.6
)
5.4
5.0
(0.2
)
4.8
Total
979.4
(101.3
)
878.1
963.0
(41.4
)
921.6
Intangible assets not subject to amortization
FCC licenses and spectrum usage rights
6.8
—
6.8
6.7
—
6.7
Total intangible assets
$
986.2
$
(101.3
)
$
884.9
$
969.7
$
(41.4
)
$
928.3</t>
        </is>
      </c>
    </row>
    <row r="6">
      <c r="A6" s="4" t="inlineStr">
        <is>
          <t>Schedule of Estimated Useful Lives for Finite-lived Intangible Assets</t>
        </is>
      </c>
      <c r="B6" s="4" t="inlineStr">
        <is>
          <t>The estimated useful lives for each finite-lived intangible asset class are as follows:
Customer relationships
15 years
Trade names
3 to 10 years
Technology
7 years</t>
        </is>
      </c>
    </row>
    <row r="7">
      <c r="A7" s="4" t="inlineStr">
        <is>
          <t>Schedule of Estimated Amortization Expense</t>
        </is>
      </c>
      <c r="B7" s="4" t="inlineStr">
        <is>
          <t>The annual estimated amortization expense for future years is as follows:
(dollars in millions)
Six months ended December 31, 2022
$
61.8
2023
115.5
2024
106.2
2025
93.9
2026
86.3
Thereafter
414.4
Total
$
87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debt consists of the following:
(dollars in millions)
June 30, 2022
December 31, 2021
Current portion of long-term debt:
Credit Agreement - Term B-1 Loans
$
5.0
$
5.0
Credit Agreement - Term B-2 Loans
6.5
6.5
Paniolo Fiber Assets Financing Arrangement
0.5
0.5
Other financing arrangements
0.4
0.5
Finance lease liabilities
7.5
7.2
Current portion of long-term debt
19.9
19.7
Long-term debt, less current portion:
Receivables Facility
176.4
153.6
Credit Agreement - Revolving Credit Facility
77.0
—
Credit Agreement - Term B-1 Loans
492.5
495.0
Credit Agreement - Term B-2 Loans
640.3
643.5
7 1/4% Senior Notes due 2023 (1)
23.4
24.0
Various Cincinnati Bell Telephone notes (1)
96.9
97.5
Paniolo Fiber Assets Financing Arrangement
22.0
22.3
Other financing arrangements
—
0.4
Finance lease liabilities
39.6
42.3
1,568.1
1,478.6
Net unamortized discount
(4.6
)
(4.9
)
Unamortized note issuance costs
(41.6
)
(44.8
)
Long-term debt, less current portion
1,521.9
1,428.9
Total debt
$
1,541.8
$
1,448.6
(1)
As of June 30, 2022, the net carrying amounts of the 7 ¼ 7 ¼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the Company's leases is as follows:
(dollars in millions)
Balance Sheet Location
June 30, 2022
December 31, 2021
Operating lease assets, net of amortization
Operating lease right-of-use assets
$
68.8
$
44.3
Finance lease assets, net of amortization
Property, plant and equipment, net
9.3
10.7
Operating lease liabilities:
Current operating lease liabilities
Other current liabilities
11.7
9.6
Noncurrent operating lease liabilities
Operating lease liabilities
62.5
40.2
Total operating lease liabilities
74.2
49.8
Finance lease liabilities:
Current finance lease liabilities
Current portion of long-term debt
7.5
7.2
Noncurrent finance lease liabilities
Long-term debt, less current portion
39.6
42.3
Total finance lease liabilities
$
47.1
$
49.5</t>
        </is>
      </c>
    </row>
    <row r="5">
      <c r="A5" s="4" t="inlineStr">
        <is>
          <t>Schedule of Supplemental Cash Flow Information Related to Leases</t>
        </is>
      </c>
      <c r="B5" s="4" t="inlineStr">
        <is>
          <t>Supplemental cash flow information related to leases is as follows:
Successor
Predecessor
(dollars in millions)
Six Months Ended June 30, 2022
Six Months Ended June 30, 2021
Supplemental Cash Flows Information
Cash paid for amounts included in the measurement of lease liabilities:
Operating cash flows from finance leases
$
1.6
$
2.1
Operating cash flows from operating leases
$
5.8
$
5.5
Financing cash flows from finance leases
$
4.6
$
6.4
Right-of-use assets obtained in exchange for lease obligations:
New operating leases
$
7.9
$
2.9
New finance leases
$
2.1
$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Interest rate Swaps and Interest Rate Caps are Recorded in Condensed Consolidated Balance Sheets</t>
        </is>
      </c>
      <c r="B4" s="4" t="inlineStr">
        <is>
          <t>As of June 30, 2022, the fair values of the interest rate swaps and interest rate caps are recorded in the Condensed Consolidated Balance Sheets as follows:
(dollars in millions)
Balance Sheet Location
June 30, 2022
Quoted Prices in active markets Level 1
Significant observable inputs Level 2
Significant unobservable inputs Level 3
Assets:
Interest Rate Swap
Other current assets
$
0.3
$
—
$
0.3
$
—
Liabilities:
Interest Rate Swap
Other noncurrent liabilities
$
1.7
$
—
$
1.7
$
—
Interest Rate Cap
Other current liabilities
$
2.1
$
—
$
2.1
$
—
Interest Rate Cap
Other noncurrent liabilities
$
7.9
$
—
$
7.9
$
—</t>
        </is>
      </c>
    </row>
    <row r="5">
      <c r="A5" s="4" t="inlineStr">
        <is>
          <t>Schedule of Summarizes the Location of Losses in the Condensed Consolidated Statements of Operations in Addition to the Derivative Contract Type</t>
        </is>
      </c>
      <c r="B5" s="4" t="inlineStr">
        <is>
          <t>The following table summarizes the location of losses in the Condensed Consolidated Statements of Operations that were recognized during the three and six months ended June 30, 2022, in addition to the derivative contract type:
(dollars in millions)
Statement of Operations Location
Three Months Ended June 30, 2022
Six Months Ended June 30, 2022
Interest Rate Swap
Other expense (income), net
$
1.9
$
1.9
Interest Rate Cap
Other expense (income), net
$
10.3
$
10.3</t>
        </is>
      </c>
    </row>
    <row r="6">
      <c r="A6" s="4" t="inlineStr">
        <is>
          <t>Amount of Gains Recognized in Accumulated Other Comprehensive Income ("AOCI") Net of Reclassification into Earnings</t>
        </is>
      </c>
      <c r="B6" s="4" t="inlineStr">
        <is>
          <t>The amount of gains recognized in Accumulated Other Comprehensive Income ("AOCI") net of reclassifications into earnings is as follows:
Predecessor
(dollars in millions)
Three Months Ended June 30, 2021
Six Months Ended June 30, 2021
Interest Rate Swap
$
2.2
$
5.3</t>
        </is>
      </c>
    </row>
    <row r="7">
      <c r="A7" s="4" t="inlineStr">
        <is>
          <t>Schedule of Cash Flow Hedges Included in Accumulated Other Comprehensive Income (Loss)</t>
        </is>
      </c>
      <c r="B7" s="4" t="inlineStr">
        <is>
          <t>The amount of losses reclassified from AOCI into earnings is as follows:
Predecessor
(dollars in millions)
Statement of Operations Location
Three Months Ended June 30, 2021
Six Months Ended June 30, 2021
Interest Rate Swap
Interest Expense
$
(2.3
)
$
(4.6
)</t>
        </is>
      </c>
    </row>
    <row r="8">
      <c r="A8" s="4" t="inlineStr">
        <is>
          <t>Schedule of Carrying and Fair Values by Balance Sheet Grouping</t>
        </is>
      </c>
      <c r="B8" s="4" t="inlineStr">
        <is>
          <t>The carrying and fair values of these items are as follows:
June 30, 2022
December 31, 2021
(dollars in millions)
Carrying Value
Fair Value
Carrying Value
Fair Value
Long-term debt, including current portion*
$
1,535.9
$
1,482.5
$
1,443.0
$
1,443.0
Other financing arrangements
51.6
45.3
53.1
51.7
*Excludes finance leases, other financing arrangements and note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Schedule of Pension and Postretirement Costs (Benefits)</t>
        </is>
      </c>
      <c r="B4" s="4" t="inlineStr">
        <is>
          <t>Pension and postretirement (benefits) costs are as follows:
Pension Benefits
Postretirement and Other Benefits
Successor
Predecessor
Successor
Predecessor
(dollars in millions)
Three Months Ended June 30, 2022
Three Months Ended June 30, 2021
Three Months Ended June 30, 2022
Three Months Ended June 30, 2021
Service cost
$
—
$
—
$
0.1
$
0.1
Other components of pension and postretirement benefit plans expense:
Interest cost on projected benefit obligation
3.8
3.7
0.7
0.7
Expected return on plan assets
(7.1
)
(7.2
)
—
—
Amortization of:
Prior service benefit
—
—
—
(0.7
)
Actuarial loss
—
5.2
—
—
Pension / postretirement (benefit) cost
$
(3.3
)
$
1.7
$
0.8
$
0.1
Pension Benefits
Postretirement and Other Benefits
Successor
Predecessor
Successor
Predecessor
(dollars in millions)
Six Months Ended June 30, 2022
Six Months Ended June 30, 2021
Six Months Ended June 30, 2022
Six Months Ended June 30, 2021
Service cost
$
—
$
—
$
0.2
$
0.2
Other components of pension and postretirement benefit plans expense:
Interest cost on projected benefit obligation
7.7
7.5
1.4
1.3
Expected return on plan assets
(14.3
)
(14.7
)
—
—
Amortization of:
Prior service benefit
—
—
—
(1.3
)
Actuarial loss
—
11.5
—
—
Pension / postretirement (benefit) cost
$
(6.6
)
$
4.3
$
1.6
$
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owners' Equity (Deficit) (Tables)</t>
        </is>
      </c>
      <c r="B1" s="2" t="inlineStr">
        <is>
          <t>6 Months Ended</t>
        </is>
      </c>
    </row>
    <row r="2">
      <c r="B2" s="2" t="inlineStr">
        <is>
          <t>Jun. 30, 2022</t>
        </is>
      </c>
    </row>
    <row r="3">
      <c r="A3" s="3" t="inlineStr">
        <is>
          <t>Shareowners Deficit [Abstract]</t>
        </is>
      </c>
      <c r="B3" s="4" t="inlineStr">
        <is>
          <t xml:space="preserve"> </t>
        </is>
      </c>
    </row>
    <row r="4">
      <c r="A4" s="4" t="inlineStr">
        <is>
          <t>Schedule of Changes in Accumulated Other Comprehensive Income (Loss) by Component</t>
        </is>
      </c>
      <c r="B4" s="4" t="inlineStr">
        <is>
          <t xml:space="preserve">The changes in accumulated other comprehensive income (loss) by component were as follows:
(dollars in millions)
Successor
Unrecognized Net Periodic Pension and Postretirement Benefit (Cost)
Unrealized Loss on Cash Flow Hedges, Net
Foreign Currency Translation Gain (Loss)
Total
Balance as of March 31, 2022
$
2.6
$
—
$
0.4
$
3.0
Remeasurement of benefit obligations
(1.3
)
—
—
(1.3
)
Foreign currency loss
—
—
(3.1
)
(3.1
)
Balance as of June 30, 2022
$
1.3
$
—
$
(2.7
)
$
(1.4
)
Predecessor
Balance as of March 31, 2021
$
(134.4
)
$
(17.3
)
$
(0.2
)
$
(151.9
)
Remeasurement of benefit obligations
6.0
—
—
6.0
Reclassifications, net
3.5
(a)
1.7
(b)
—
5.2
Unrealized loss on cash flow hedges arising during the period, net
—
(0.1
)
(c)
—
(0.1
)
Foreign currency gain
—
—
1.6
1.6
Balance as of June 30, 2021
$
(124.9
)
$
(15.7
)
$
1.4
$
(139.2
)
(dollars in millions)
Successor
Unrecognized Net Periodic Pension and Postretirement Benefit (Cost)
Unrealized Loss on Cash Flow Hedges, Net
Foreign Currency Translation Gain (Loss)
Total
Balance as of December 31, 2021
$
2.6
$
—
$
(1.4
)
$
1.2
Remeasurement of benefit obligations
(1.3
)
—
—
(1.3
)
Foreign currency loss
—
—
(1.3
)
(1.3
)
Balance as of June 30, 2022
$
1.3
$
—
$
(2.7
)
$
(1.4
)
Predecessor
Balance as of December 31, 2020
$
(138.8
)
$
(19.7
)
$
(1.2
)
$
(159.7
)
Remeasurement of benefit obligations
6.0
—
—
6.0
Reclassifications, net
7.9
(a)
3.5
(b)
—
11.4
Unrealized gain on cash flow hedges arising during the period, net
—
0.5
(c)
—
0.5
Foreign currency gain
—
—
2.6
2.6
Balance as of June 30, 2021
$
(124.9
)
$
(15.7
)
$
1.4
$
(139.2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 Other components of pension and postretirement benefit plans (benefit) expense
( b)
These reclassifications are reported within "Interest expense" on the Condensed Consolidated Statements of Operations when the hedged transactions impact earnings.
(c )
The unrealized (loss) gain, net on cash flow hedges represents the change in the fair value of the derivative instruments that occurred during the period, net of ta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lected Financial Data for the Company's Business Segment Information</t>
        </is>
      </c>
      <c r="B4" s="4" t="inlineStr">
        <is>
          <t>Selected financial data for the Company’s business segment information is as follows:
Successor
Predecessor
Successor
Predecessor
(dollars in millions)
Three Months Ended June 30, 2022
Three Months Ended June 30, 2021
Six Months Ended June 30, 2022
Six Months Ended June 30, 2021
Revenue
Network
$
247.0
$
241.0
$
490.5
$
483.8
IT Services and Hardware
199.0
179.9
397.8
353.7
Intersegment
(6.5
)
(6.7
)
(13.0
)
(13.4
)
Total revenue
$
439.5
$
414.2
$
875.3
$
824.1
Intersegment revenue
Network
$
4.8
$
4.9
$
9.7
$
9.7
IT Services and Hardware
1.7
1.8
3.3
3.7
Total intersegment revenue
$
6.5
$
6.7
$
13.0
$
13.4
Operating (loss) income
Network
$
(18.9
)
$
28.1
$
(22.0
)
$
59.4
IT Services and Hardware
(5.1
)
7.6
(10.0
)
16.2
Corporate
(8.4
)
(5.3
)
(15.4
)
(12.6
)
Total operating (loss) income
$
(32.4
)
$
30.4
$
(47.4
)
$
63.0
Expenditures for long-lived assets*
Network
$
171.1
$
52.8
$
252.6
$
107.8
IT Services and Hardware
7.1
6.2
13.4
11.9
Total expenditures for long-lived assets
$
178.2
$
59.0
$
266.0
$
119.7
Depreciation and amortization
Network
$
103.4
$
61.6
$
196.8
$
122.4
IT Services and Hardware
26.6
10.2
52.6
20.3
Corporate
0.1
—
0.2
0.1
Total depreciation and amortization
$
130.1
$
71.8
$
249.6
$
142.8
*Includes cost of Agile acquisition
(dollars in millions)
June 30, 2022
December 31, 2021
Assets
Network
$
3,073.2
$
2,949.2
IT Services and Hardware
794.4
842.0
Corporate and eliminations
340.7
407.6
Total assets
$
4,208.3
$
4,19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8" t="n">
        <v>-46</v>
      </c>
      <c r="C4" s="6" t="n">
        <v>-4.6</v>
      </c>
      <c r="D4" s="8" t="n">
        <v>-68</v>
      </c>
      <c r="E4" s="6" t="n">
        <v>-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7" t="n">
        <v>-3.1</v>
      </c>
      <c r="C6" s="7" t="n">
        <v>1.6</v>
      </c>
      <c r="D6" s="7" t="n">
        <v>-1.3</v>
      </c>
      <c r="E6" s="7" t="n">
        <v>2.6</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Unrealized (loss) gain on cash flow hedges arising during the period, net of tax of $0.0, $0.2</t>
        </is>
      </c>
      <c r="B8" s="5" t="n">
        <v>0</v>
      </c>
      <c r="C8" s="7" t="n">
        <v>-0.1</v>
      </c>
      <c r="D8" s="5" t="n">
        <v>0</v>
      </c>
      <c r="E8" s="7" t="n">
        <v>0.5</v>
      </c>
    </row>
    <row r="9">
      <c r="A9" s="4" t="inlineStr">
        <is>
          <t>Reclassification adjustment for net losses included in net income, net of tax of $0.6, $1.1</t>
        </is>
      </c>
      <c r="B9" s="5" t="n">
        <v>0</v>
      </c>
      <c r="C9" s="7" t="n">
        <v>1.7</v>
      </c>
      <c r="D9" s="5" t="n">
        <v>0</v>
      </c>
      <c r="E9" s="7" t="n">
        <v>3.5</v>
      </c>
    </row>
    <row r="10">
      <c r="A10" s="3" t="inlineStr">
        <is>
          <t>Defined benefit plans:</t>
        </is>
      </c>
      <c r="B10" s="4" t="inlineStr">
        <is>
          <t xml:space="preserve"> </t>
        </is>
      </c>
      <c r="C10" s="4" t="inlineStr">
        <is>
          <t xml:space="preserve"> </t>
        </is>
      </c>
      <c r="D10" s="4" t="inlineStr">
        <is>
          <t xml:space="preserve"> </t>
        </is>
      </c>
      <c r="E10" s="4" t="inlineStr">
        <is>
          <t xml:space="preserve"> </t>
        </is>
      </c>
    </row>
    <row r="11">
      <c r="A11" s="4" t="inlineStr">
        <is>
          <t>Net (loss) gain arising from remeasurement during the period, net of tax of ($0.4), $1.8, ($0.4), $1.8</t>
        </is>
      </c>
      <c r="B11" s="7" t="n">
        <v>-1.3</v>
      </c>
      <c r="C11" s="5" t="n">
        <v>6</v>
      </c>
      <c r="D11" s="7" t="n">
        <v>-1.3</v>
      </c>
      <c r="E11" s="5" t="n">
        <v>6</v>
      </c>
    </row>
    <row r="12">
      <c r="A12" s="4" t="inlineStr">
        <is>
          <t>Amortization of prior service benefits included in net income, net of tax of ($0.2), ($0.3)</t>
        </is>
      </c>
      <c r="B12" s="5" t="n">
        <v>0</v>
      </c>
      <c r="C12" s="7" t="n">
        <v>-0.5</v>
      </c>
      <c r="D12" s="5" t="n">
        <v>0</v>
      </c>
      <c r="E12" s="5" t="n">
        <v>-1</v>
      </c>
    </row>
    <row r="13">
      <c r="A13" s="4" t="inlineStr">
        <is>
          <t>Amortization of net actuarial loss included in net income, net of tax of $1.2, $2.6</t>
        </is>
      </c>
      <c r="B13" s="5" t="n">
        <v>0</v>
      </c>
      <c r="C13" s="5" t="n">
        <v>4</v>
      </c>
      <c r="D13" s="5" t="n">
        <v>0</v>
      </c>
      <c r="E13" s="7" t="n">
        <v>8.9</v>
      </c>
    </row>
    <row r="14">
      <c r="A14" s="4" t="inlineStr">
        <is>
          <t>Total other comprehensive (loss) income</t>
        </is>
      </c>
      <c r="B14" s="7" t="n">
        <v>-4.4</v>
      </c>
      <c r="C14" s="7" t="n">
        <v>12.7</v>
      </c>
      <c r="D14" s="7" t="n">
        <v>-2.6</v>
      </c>
      <c r="E14" s="7" t="n">
        <v>20.5</v>
      </c>
    </row>
    <row r="15">
      <c r="A15" s="4" t="inlineStr">
        <is>
          <t>Total comprehensive (loss) income</t>
        </is>
      </c>
      <c r="B15" s="6" t="n">
        <v>-50.4</v>
      </c>
      <c r="C15" s="6" t="n">
        <v>8.1</v>
      </c>
      <c r="D15" s="6" t="n">
        <v>-70.59999999999999</v>
      </c>
      <c r="E15" s="6" t="n">
        <v>1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Accounting Policies - Narrative (Details)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scription of Busines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derived from foreign operations</t>
        </is>
      </c>
      <c r="B4" s="9" t="n">
        <v>0.07000000000000001</v>
      </c>
      <c r="C4" s="9" t="n">
        <v>0.06</v>
      </c>
      <c r="D4" s="9" t="n">
        <v>0.07000000000000001</v>
      </c>
      <c r="E4" s="9" t="n">
        <v>0.06</v>
      </c>
      <c r="F4" s="4" t="inlineStr">
        <is>
          <t xml:space="preserve"> </t>
        </is>
      </c>
    </row>
    <row r="5">
      <c r="A5" s="4" t="inlineStr">
        <is>
          <t>Verizon Communication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and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exceeds 10% of total accounts receivable</t>
        </is>
      </c>
      <c r="B7" s="5" t="n">
        <v>0</v>
      </c>
      <c r="C7" s="4" t="inlineStr">
        <is>
          <t xml:space="preserve"> </t>
        </is>
      </c>
      <c r="D7" s="5" t="n">
        <v>0</v>
      </c>
      <c r="E7" s="4" t="inlineStr">
        <is>
          <t xml:space="preserve"> </t>
        </is>
      </c>
      <c r="F7" s="5" t="n">
        <v>1</v>
      </c>
    </row>
    <row r="8">
      <c r="A8" s="4" t="inlineStr">
        <is>
          <t>Accounts receivable from one customer greater than 10%, percentage</t>
        </is>
      </c>
      <c r="B8" s="4" t="inlineStr">
        <is>
          <t xml:space="preserve"> </t>
        </is>
      </c>
      <c r="C8" s="4" t="inlineStr">
        <is>
          <t xml:space="preserve"> </t>
        </is>
      </c>
      <c r="D8" s="4" t="inlineStr">
        <is>
          <t xml:space="preserve"> </t>
        </is>
      </c>
      <c r="E8" s="4" t="inlineStr">
        <is>
          <t xml:space="preserve"> </t>
        </is>
      </c>
      <c r="F8" s="9" t="n">
        <v>0.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v>
      </c>
      <c r="C3" s="6" t="n">
        <v>5.6</v>
      </c>
      <c r="D3" s="4" t="inlineStr">
        <is>
          <t xml:space="preserve"> </t>
        </is>
      </c>
      <c r="E3" s="4" t="inlineStr">
        <is>
          <t xml:space="preserve"> </t>
        </is>
      </c>
    </row>
    <row r="4">
      <c r="A4" s="4" t="inlineStr">
        <is>
          <t>Restricted cash included in Other noncurrent assets</t>
        </is>
      </c>
      <c r="B4" s="7" t="n">
        <v>0.8</v>
      </c>
      <c r="C4" s="7" t="n">
        <v>0.5</v>
      </c>
      <c r="D4" s="4" t="inlineStr">
        <is>
          <t xml:space="preserve"> </t>
        </is>
      </c>
      <c r="E4" s="4" t="inlineStr">
        <is>
          <t xml:space="preserve"> </t>
        </is>
      </c>
    </row>
    <row r="5">
      <c r="A5" s="4" t="inlineStr">
        <is>
          <t>Cash, cash equivalents and restricted cash per Condensed Consolidated Statements of Cash Flows</t>
        </is>
      </c>
      <c r="B5" s="6" t="n">
        <v>7.5</v>
      </c>
      <c r="C5" s="6" t="n">
        <v>6.1</v>
      </c>
      <c r="D5" s="6" t="n">
        <v>8.5</v>
      </c>
      <c r="E5" s="6" t="n">
        <v>1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21" customWidth="1" min="2" max="2"/>
    <col width="33"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Mergers and Acquisitions - Narratives (Details)</t>
        </is>
      </c>
      <c r="E1" s="2" t="inlineStr">
        <is>
          <t>3 Months Ended</t>
        </is>
      </c>
      <c r="G1" s="2" t="inlineStr">
        <is>
          <t>6 Months Ended</t>
        </is>
      </c>
    </row>
    <row r="2">
      <c r="B2" s="2" t="inlineStr">
        <is>
          <t>May 02, 2022 USD ($)</t>
        </is>
      </c>
      <c r="C2" s="2" t="inlineStr">
        <is>
          <t>Sep. 07, 2021 USD ($) $ / shares</t>
        </is>
      </c>
      <c r="D2" s="2" t="inlineStr">
        <is>
          <t>Aug. 31, 2021 USD ($) mi</t>
        </is>
      </c>
      <c r="E2" s="2" t="inlineStr">
        <is>
          <t>Jun. 30, 2022 USD ($)</t>
        </is>
      </c>
      <c r="F2" s="2" t="inlineStr">
        <is>
          <t>Jun. 30, 2021 USD ($)</t>
        </is>
      </c>
      <c r="G2" s="2" t="inlineStr">
        <is>
          <t>Jun. 30, 2022 USD ($)</t>
        </is>
      </c>
      <c r="H2" s="2" t="inlineStr">
        <is>
          <t>Jun. 30, 2021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and integration costs</t>
        </is>
      </c>
      <c r="B4" s="4" t="inlineStr">
        <is>
          <t xml:space="preserve"> </t>
        </is>
      </c>
      <c r="C4" s="4" t="inlineStr">
        <is>
          <t xml:space="preserve"> </t>
        </is>
      </c>
      <c r="D4" s="4" t="inlineStr">
        <is>
          <t xml:space="preserve"> </t>
        </is>
      </c>
      <c r="E4" s="8" t="n">
        <v>4300000</v>
      </c>
      <c r="F4" s="8" t="n">
        <v>1400000</v>
      </c>
      <c r="G4" s="8" t="n">
        <v>6600000</v>
      </c>
      <c r="H4" s="8" t="n">
        <v>3300000</v>
      </c>
      <c r="I4" s="4" t="inlineStr">
        <is>
          <t xml:space="preserve"> </t>
        </is>
      </c>
    </row>
    <row r="5">
      <c r="A5" s="4" t="inlineStr">
        <is>
          <t>Red Fiber Par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value of acquisition</t>
        </is>
      </c>
      <c r="B7" s="4" t="inlineStr">
        <is>
          <t xml:space="preserve"> </t>
        </is>
      </c>
      <c r="C7" s="8" t="n">
        <v>31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ssumed</t>
        </is>
      </c>
      <c r="B8" s="4" t="inlineStr">
        <is>
          <t xml:space="preserve"> </t>
        </is>
      </c>
      <c r="C8" s="8" t="n">
        <v>1357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price per share as stock consideration | $ / shares</t>
        </is>
      </c>
      <c r="B9" s="4" t="inlineStr">
        <is>
          <t xml:space="preserve"> </t>
        </is>
      </c>
      <c r="C9" s="10" t="n">
        <v>1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redemption percentage</t>
        </is>
      </c>
      <c r="B10" s="4" t="inlineStr">
        <is>
          <t xml:space="preserve"> </t>
        </is>
      </c>
      <c r="C10" s="11" t="n">
        <v>0.06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redemption price per Depositary Share | $ / shares</t>
        </is>
      </c>
      <c r="B11" s="4" t="inlineStr">
        <is>
          <t xml:space="preserve"> </t>
        </is>
      </c>
      <c r="C11" s="8" t="n">
        <v>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redemption preference per redemption percentage</t>
        </is>
      </c>
      <c r="B12" s="4" t="inlineStr">
        <is>
          <t xml:space="preserve"> </t>
        </is>
      </c>
      <c r="C12" s="8"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 Rate, Percentage</t>
        </is>
      </c>
      <c r="B13" s="4" t="inlineStr">
        <is>
          <t xml:space="preserve"> </t>
        </is>
      </c>
      <c r="C13" s="11" t="n">
        <v>0.06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niolo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value of acquisition</t>
        </is>
      </c>
      <c r="B16" s="4" t="inlineStr">
        <is>
          <t xml:space="preserve"> </t>
        </is>
      </c>
      <c r="C16" s="4" t="inlineStr">
        <is>
          <t xml:space="preserve"> </t>
        </is>
      </c>
      <c r="D16" s="8" t="n">
        <v>29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4" t="inlineStr">
        <is>
          <t xml:space="preserve"> </t>
        </is>
      </c>
      <c r="C17" s="4" t="inlineStr">
        <is>
          <t xml:space="preserve"> </t>
        </is>
      </c>
      <c r="D17" s="5" t="n">
        <v>52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mmitted purchase money financing</t>
        </is>
      </c>
      <c r="B18" s="4" t="inlineStr">
        <is>
          <t xml:space="preserve"> </t>
        </is>
      </c>
      <c r="C18" s="4" t="inlineStr">
        <is>
          <t xml:space="preserve"> </t>
        </is>
      </c>
      <c r="D18" s="8" t="n">
        <v>23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portion of long-term debt</t>
        </is>
      </c>
      <c r="B19" s="4" t="inlineStr">
        <is>
          <t xml:space="preserve"> </t>
        </is>
      </c>
      <c r="C19" s="4" t="inlineStr">
        <is>
          <t xml:space="preserve"> </t>
        </is>
      </c>
      <c r="D19" s="4" t="inlineStr">
        <is>
          <t xml:space="preserve"> </t>
        </is>
      </c>
      <c r="E19" s="5" t="n">
        <v>500000</v>
      </c>
      <c r="F19" s="4" t="inlineStr">
        <is>
          <t xml:space="preserve"> </t>
        </is>
      </c>
      <c r="G19" s="5" t="n">
        <v>500000</v>
      </c>
      <c r="H19" s="4" t="inlineStr">
        <is>
          <t xml:space="preserve"> </t>
        </is>
      </c>
      <c r="I19" s="8" t="n">
        <v>500000</v>
      </c>
    </row>
    <row r="20">
      <c r="A20" s="4" t="inlineStr">
        <is>
          <t>Long-term debt, less current portion</t>
        </is>
      </c>
      <c r="B20" s="4" t="inlineStr">
        <is>
          <t xml:space="preserve"> </t>
        </is>
      </c>
      <c r="C20" s="4" t="inlineStr">
        <is>
          <t xml:space="preserve"> </t>
        </is>
      </c>
      <c r="D20" s="4" t="inlineStr">
        <is>
          <t xml:space="preserve"> </t>
        </is>
      </c>
      <c r="E20" s="5" t="n">
        <v>22000000</v>
      </c>
      <c r="F20" s="4" t="inlineStr">
        <is>
          <t xml:space="preserve"> </t>
        </is>
      </c>
      <c r="G20" s="5" t="n">
        <v>22000000</v>
      </c>
      <c r="H20" s="4" t="inlineStr">
        <is>
          <t xml:space="preserve"> </t>
        </is>
      </c>
      <c r="I20" s="8" t="n">
        <v>22300000</v>
      </c>
    </row>
    <row r="21">
      <c r="A21" s="4" t="inlineStr">
        <is>
          <t>Paniolo Acquisitio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ber route miles | mi</t>
        </is>
      </c>
      <c r="B23" s="4" t="inlineStr">
        <is>
          <t xml:space="preserve"> </t>
        </is>
      </c>
      <c r="C23" s="4" t="inlineStr">
        <is>
          <t xml:space="preserve"> </t>
        </is>
      </c>
      <c r="D23" s="5" t="n">
        <v>4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ile IWG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value of acquisition</t>
        </is>
      </c>
      <c r="B26" s="8" t="n">
        <v>65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and integration costs</t>
        </is>
      </c>
      <c r="B27" s="8" t="n">
        <v>1700000</v>
      </c>
      <c r="C27" s="4" t="inlineStr">
        <is>
          <t xml:space="preserve"> </t>
        </is>
      </c>
      <c r="D27" s="4" t="inlineStr">
        <is>
          <t xml:space="preserve"> </t>
        </is>
      </c>
      <c r="E27" s="8" t="n">
        <v>100000</v>
      </c>
      <c r="F27" s="8" t="n">
        <v>0</v>
      </c>
      <c r="G27" s="8" t="n">
        <v>1600000</v>
      </c>
      <c r="H27" s="8" t="n">
        <v>0</v>
      </c>
      <c r="I27"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Consideration (Details) - Cincinnati Bell Inc. [Member] $ in Millions</t>
        </is>
      </c>
      <c r="B1" s="2" t="inlineStr">
        <is>
          <t>Sep. 07, 2021 USD ($)</t>
        </is>
      </c>
    </row>
    <row r="2">
      <c r="A2" s="3" t="inlineStr">
        <is>
          <t>Business Acquisition [Line Items]</t>
        </is>
      </c>
      <c r="B2" s="4" t="inlineStr">
        <is>
          <t xml:space="preserve"> </t>
        </is>
      </c>
    </row>
    <row r="3">
      <c r="A3" s="4" t="inlineStr">
        <is>
          <t>Cash consideration for Cincinnati Bell Inc. common stock</t>
        </is>
      </c>
      <c r="B3" s="6" t="n">
        <v>807.3</v>
      </c>
    </row>
    <row r="4">
      <c r="A4" s="4" t="inlineStr">
        <is>
          <t>Cash consideration for preferred stock</t>
        </is>
      </c>
      <c r="B4" s="7" t="n">
        <v>155.2</v>
      </c>
    </row>
    <row r="5">
      <c r="A5" s="4" t="inlineStr">
        <is>
          <t>Cash consideration for debt repayment</t>
        </is>
      </c>
      <c r="B5" s="7" t="n">
        <v>658.2</v>
      </c>
    </row>
    <row r="6">
      <c r="A6" s="4" t="inlineStr">
        <is>
          <t>Total purchase price</t>
        </is>
      </c>
      <c r="B6" s="6" t="n">
        <v>162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Mergers and Acquisitions - Purchase Price Allocation (Details) - USD ($) $ in Millions</t>
        </is>
      </c>
      <c r="B1" s="2" t="inlineStr">
        <is>
          <t>Jun. 30, 2022</t>
        </is>
      </c>
      <c r="C1" s="2" t="inlineStr">
        <is>
          <t>May 02, 2022</t>
        </is>
      </c>
      <c r="D1" s="2" t="inlineStr">
        <is>
          <t>Dec. 31, 2021</t>
        </is>
      </c>
      <c r="E1" s="2" t="inlineStr">
        <is>
          <t>Sep. 07,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687.1</v>
      </c>
      <c r="C3" s="4" t="inlineStr">
        <is>
          <t xml:space="preserve"> </t>
        </is>
      </c>
      <c r="D3" s="6" t="n">
        <v>646.3</v>
      </c>
      <c r="E3" s="4" t="inlineStr">
        <is>
          <t xml:space="preserve"> </t>
        </is>
      </c>
    </row>
    <row r="4">
      <c r="A4" s="4" t="inlineStr">
        <is>
          <t>Cincinnati Bell Inc.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11.2</v>
      </c>
    </row>
    <row r="7">
      <c r="A7" s="4" t="inlineStr">
        <is>
          <t>Receivables</t>
        </is>
      </c>
      <c r="B7" s="4" t="inlineStr">
        <is>
          <t xml:space="preserve"> </t>
        </is>
      </c>
      <c r="C7" s="4" t="inlineStr">
        <is>
          <t xml:space="preserve"> </t>
        </is>
      </c>
      <c r="D7" s="4" t="inlineStr">
        <is>
          <t xml:space="preserve"> </t>
        </is>
      </c>
      <c r="E7" s="7" t="n">
        <v>318.5</v>
      </c>
    </row>
    <row r="8">
      <c r="A8" s="4" t="inlineStr">
        <is>
          <t>Inventory, materials and supplies</t>
        </is>
      </c>
      <c r="B8" s="4" t="inlineStr">
        <is>
          <t xml:space="preserve"> </t>
        </is>
      </c>
      <c r="C8" s="4" t="inlineStr">
        <is>
          <t xml:space="preserve"> </t>
        </is>
      </c>
      <c r="D8" s="4" t="inlineStr">
        <is>
          <t xml:space="preserve"> </t>
        </is>
      </c>
      <c r="E8" s="7" t="n">
        <v>56.4</v>
      </c>
    </row>
    <row r="9">
      <c r="A9" s="4" t="inlineStr">
        <is>
          <t>Prepaid expenses</t>
        </is>
      </c>
      <c r="B9" s="4" t="inlineStr">
        <is>
          <t xml:space="preserve"> </t>
        </is>
      </c>
      <c r="C9" s="4" t="inlineStr">
        <is>
          <t xml:space="preserve"> </t>
        </is>
      </c>
      <c r="D9" s="4" t="inlineStr">
        <is>
          <t xml:space="preserve"> </t>
        </is>
      </c>
      <c r="E9" s="7" t="n">
        <v>5.6</v>
      </c>
    </row>
    <row r="10">
      <c r="A10" s="4" t="inlineStr">
        <is>
          <t>Other current assets</t>
        </is>
      </c>
      <c r="B10" s="4" t="inlineStr">
        <is>
          <t xml:space="preserve"> </t>
        </is>
      </c>
      <c r="C10" s="4" t="inlineStr">
        <is>
          <t xml:space="preserve"> </t>
        </is>
      </c>
      <c r="D10" s="4" t="inlineStr">
        <is>
          <t xml:space="preserve"> </t>
        </is>
      </c>
      <c r="E10" s="7" t="n">
        <v>40.5</v>
      </c>
    </row>
    <row r="11">
      <c r="A11" s="4" t="inlineStr">
        <is>
          <t>Property, plant and equipment</t>
        </is>
      </c>
      <c r="B11" s="4" t="inlineStr">
        <is>
          <t xml:space="preserve"> </t>
        </is>
      </c>
      <c r="C11" s="4" t="inlineStr">
        <is>
          <t xml:space="preserve"> </t>
        </is>
      </c>
      <c r="D11" s="4" t="inlineStr">
        <is>
          <t xml:space="preserve"> </t>
        </is>
      </c>
      <c r="E11" s="7" t="n">
        <v>1950.8</v>
      </c>
    </row>
    <row r="12">
      <c r="A12" s="4" t="inlineStr">
        <is>
          <t>Operating lease right-of-use assets</t>
        </is>
      </c>
      <c r="B12" s="4" t="inlineStr">
        <is>
          <t xml:space="preserve"> </t>
        </is>
      </c>
      <c r="C12" s="4" t="inlineStr">
        <is>
          <t xml:space="preserve"> </t>
        </is>
      </c>
      <c r="D12" s="4" t="inlineStr">
        <is>
          <t xml:space="preserve"> </t>
        </is>
      </c>
      <c r="E12" s="7" t="n">
        <v>42.3</v>
      </c>
    </row>
    <row r="13">
      <c r="A13" s="4" t="inlineStr">
        <is>
          <t>Goodwill</t>
        </is>
      </c>
      <c r="B13" s="4" t="inlineStr">
        <is>
          <t xml:space="preserve"> </t>
        </is>
      </c>
      <c r="C13" s="4" t="inlineStr">
        <is>
          <t xml:space="preserve"> </t>
        </is>
      </c>
      <c r="D13" s="4" t="inlineStr">
        <is>
          <t xml:space="preserve"> </t>
        </is>
      </c>
      <c r="E13" s="7" t="n">
        <v>646.7</v>
      </c>
    </row>
    <row r="14">
      <c r="A14" s="4" t="inlineStr">
        <is>
          <t>Intangible assets</t>
        </is>
      </c>
      <c r="B14" s="4" t="inlineStr">
        <is>
          <t xml:space="preserve"> </t>
        </is>
      </c>
      <c r="C14" s="4" t="inlineStr">
        <is>
          <t xml:space="preserve"> </t>
        </is>
      </c>
      <c r="D14" s="4" t="inlineStr">
        <is>
          <t xml:space="preserve"> </t>
        </is>
      </c>
      <c r="E14" s="7" t="n">
        <v>969.6</v>
      </c>
    </row>
    <row r="15">
      <c r="A15" s="4" t="inlineStr">
        <is>
          <t>Deferred tax assets</t>
        </is>
      </c>
      <c r="B15" s="4" t="inlineStr">
        <is>
          <t xml:space="preserve"> </t>
        </is>
      </c>
      <c r="C15" s="4" t="inlineStr">
        <is>
          <t xml:space="preserve"> </t>
        </is>
      </c>
      <c r="D15" s="4" t="inlineStr">
        <is>
          <t xml:space="preserve"> </t>
        </is>
      </c>
      <c r="E15" s="7" t="n">
        <v>6.9</v>
      </c>
    </row>
    <row r="16">
      <c r="A16" s="4" t="inlineStr">
        <is>
          <t>Other noncurrent assets</t>
        </is>
      </c>
      <c r="B16" s="4" t="inlineStr">
        <is>
          <t xml:space="preserve"> </t>
        </is>
      </c>
      <c r="C16" s="4" t="inlineStr">
        <is>
          <t xml:space="preserve"> </t>
        </is>
      </c>
      <c r="D16" s="4" t="inlineStr">
        <is>
          <t xml:space="preserve"> </t>
        </is>
      </c>
      <c r="E16" s="7" t="n">
        <v>20.2</v>
      </c>
    </row>
    <row r="17">
      <c r="A17" s="4" t="inlineStr">
        <is>
          <t>Total assets acquired</t>
        </is>
      </c>
      <c r="B17" s="4" t="inlineStr">
        <is>
          <t xml:space="preserve"> </t>
        </is>
      </c>
      <c r="C17" s="4" t="inlineStr">
        <is>
          <t xml:space="preserve"> </t>
        </is>
      </c>
      <c r="D17" s="4" t="inlineStr">
        <is>
          <t xml:space="preserve"> </t>
        </is>
      </c>
      <c r="E17" s="7" t="n">
        <v>4068.7</v>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Current portion of long-term debt</t>
        </is>
      </c>
      <c r="B19" s="4" t="inlineStr">
        <is>
          <t xml:space="preserve"> </t>
        </is>
      </c>
      <c r="C19" s="4" t="inlineStr">
        <is>
          <t xml:space="preserve"> </t>
        </is>
      </c>
      <c r="D19" s="4" t="inlineStr">
        <is>
          <t xml:space="preserve"> </t>
        </is>
      </c>
      <c r="E19" s="7" t="n">
        <v>11.8</v>
      </c>
    </row>
    <row r="20">
      <c r="A20" s="4" t="inlineStr">
        <is>
          <t>Accounts payable</t>
        </is>
      </c>
      <c r="B20" s="4" t="inlineStr">
        <is>
          <t xml:space="preserve"> </t>
        </is>
      </c>
      <c r="C20" s="4" t="inlineStr">
        <is>
          <t xml:space="preserve"> </t>
        </is>
      </c>
      <c r="D20" s="4" t="inlineStr">
        <is>
          <t xml:space="preserve"> </t>
        </is>
      </c>
      <c r="E20" s="7" t="n">
        <v>381.1</v>
      </c>
    </row>
    <row r="21">
      <c r="A21" s="4" t="inlineStr">
        <is>
          <t>Unearned revenue and customer deposits</t>
        </is>
      </c>
      <c r="B21" s="4" t="inlineStr">
        <is>
          <t xml:space="preserve"> </t>
        </is>
      </c>
      <c r="C21" s="4" t="inlineStr">
        <is>
          <t xml:space="preserve"> </t>
        </is>
      </c>
      <c r="D21" s="4" t="inlineStr">
        <is>
          <t xml:space="preserve"> </t>
        </is>
      </c>
      <c r="E21" s="7" t="n">
        <v>51.2</v>
      </c>
    </row>
    <row r="22">
      <c r="A22" s="4" t="inlineStr">
        <is>
          <t>Accrued taxes</t>
        </is>
      </c>
      <c r="B22" s="4" t="inlineStr">
        <is>
          <t xml:space="preserve"> </t>
        </is>
      </c>
      <c r="C22" s="4" t="inlineStr">
        <is>
          <t xml:space="preserve"> </t>
        </is>
      </c>
      <c r="D22" s="4" t="inlineStr">
        <is>
          <t xml:space="preserve"> </t>
        </is>
      </c>
      <c r="E22" s="7" t="n">
        <v>24.6</v>
      </c>
    </row>
    <row r="23">
      <c r="A23" s="4" t="inlineStr">
        <is>
          <t>Accrued interest</t>
        </is>
      </c>
      <c r="B23" s="4" t="inlineStr">
        <is>
          <t xml:space="preserve"> </t>
        </is>
      </c>
      <c r="C23" s="4" t="inlineStr">
        <is>
          <t xml:space="preserve"> </t>
        </is>
      </c>
      <c r="D23" s="4" t="inlineStr">
        <is>
          <t xml:space="preserve"> </t>
        </is>
      </c>
      <c r="E23" s="7" t="n">
        <v>19.4</v>
      </c>
    </row>
    <row r="24">
      <c r="A24" s="4" t="inlineStr">
        <is>
          <t>Accrued payroll and benefits</t>
        </is>
      </c>
      <c r="B24" s="4" t="inlineStr">
        <is>
          <t xml:space="preserve"> </t>
        </is>
      </c>
      <c r="C24" s="4" t="inlineStr">
        <is>
          <t xml:space="preserve"> </t>
        </is>
      </c>
      <c r="D24" s="4" t="inlineStr">
        <is>
          <t xml:space="preserve"> </t>
        </is>
      </c>
      <c r="E24" s="7" t="n">
        <v>49.3</v>
      </c>
    </row>
    <row r="25">
      <c r="A25" s="4" t="inlineStr">
        <is>
          <t>Other current liabilities</t>
        </is>
      </c>
      <c r="B25" s="4" t="inlineStr">
        <is>
          <t xml:space="preserve"> </t>
        </is>
      </c>
      <c r="C25" s="4" t="inlineStr">
        <is>
          <t xml:space="preserve"> </t>
        </is>
      </c>
      <c r="D25" s="4" t="inlineStr">
        <is>
          <t xml:space="preserve"> </t>
        </is>
      </c>
      <c r="E25" s="5" t="n">
        <v>75</v>
      </c>
    </row>
    <row r="26">
      <c r="A26" s="4" t="inlineStr">
        <is>
          <t>Long-term debt, less current portion</t>
        </is>
      </c>
      <c r="B26" s="4" t="inlineStr">
        <is>
          <t xml:space="preserve"> </t>
        </is>
      </c>
      <c r="C26" s="4" t="inlineStr">
        <is>
          <t xml:space="preserve"> </t>
        </is>
      </c>
      <c r="D26" s="4" t="inlineStr">
        <is>
          <t xml:space="preserve"> </t>
        </is>
      </c>
      <c r="E26" s="5" t="n">
        <v>1378</v>
      </c>
    </row>
    <row r="27">
      <c r="A27" s="4" t="inlineStr">
        <is>
          <t>Operating lease liabilities</t>
        </is>
      </c>
      <c r="B27" s="4" t="inlineStr">
        <is>
          <t xml:space="preserve"> </t>
        </is>
      </c>
      <c r="C27" s="4" t="inlineStr">
        <is>
          <t xml:space="preserve"> </t>
        </is>
      </c>
      <c r="D27" s="4" t="inlineStr">
        <is>
          <t xml:space="preserve"> </t>
        </is>
      </c>
      <c r="E27" s="7" t="n">
        <v>38.6</v>
      </c>
    </row>
    <row r="28">
      <c r="A28" s="4" t="inlineStr">
        <is>
          <t>Pension and postretirement benefit obligations</t>
        </is>
      </c>
      <c r="B28" s="4" t="inlineStr">
        <is>
          <t xml:space="preserve"> </t>
        </is>
      </c>
      <c r="C28" s="4" t="inlineStr">
        <is>
          <t xml:space="preserve"> </t>
        </is>
      </c>
      <c r="D28" s="4" t="inlineStr">
        <is>
          <t xml:space="preserve"> </t>
        </is>
      </c>
      <c r="E28" s="7" t="n">
        <v>151.6</v>
      </c>
    </row>
    <row r="29">
      <c r="A29" s="4" t="inlineStr">
        <is>
          <t>Pole license agreement obligation</t>
        </is>
      </c>
      <c r="B29" s="4" t="inlineStr">
        <is>
          <t xml:space="preserve"> </t>
        </is>
      </c>
      <c r="C29" s="4" t="inlineStr">
        <is>
          <t xml:space="preserve"> </t>
        </is>
      </c>
      <c r="D29" s="4" t="inlineStr">
        <is>
          <t xml:space="preserve"> </t>
        </is>
      </c>
      <c r="E29" s="7" t="n">
        <v>46.7</v>
      </c>
    </row>
    <row r="30">
      <c r="A30" s="4" t="inlineStr">
        <is>
          <t>Deferred income tax liability</t>
        </is>
      </c>
      <c r="B30" s="4" t="inlineStr">
        <is>
          <t xml:space="preserve"> </t>
        </is>
      </c>
      <c r="C30" s="4" t="inlineStr">
        <is>
          <t xml:space="preserve"> </t>
        </is>
      </c>
      <c r="D30" s="4" t="inlineStr">
        <is>
          <t xml:space="preserve"> </t>
        </is>
      </c>
      <c r="E30" s="7" t="n">
        <v>149.3</v>
      </c>
    </row>
    <row r="31">
      <c r="A31" s="4" t="inlineStr">
        <is>
          <t>Other noncurrent liabilities</t>
        </is>
      </c>
      <c r="B31" s="4" t="inlineStr">
        <is>
          <t xml:space="preserve"> </t>
        </is>
      </c>
      <c r="C31" s="4" t="inlineStr">
        <is>
          <t xml:space="preserve"> </t>
        </is>
      </c>
      <c r="D31" s="4" t="inlineStr">
        <is>
          <t xml:space="preserve"> </t>
        </is>
      </c>
      <c r="E31" s="7" t="n">
        <v>71.40000000000001</v>
      </c>
    </row>
    <row r="32">
      <c r="A32" s="4" t="inlineStr">
        <is>
          <t>Total liabilities assumed</t>
        </is>
      </c>
      <c r="B32" s="4" t="inlineStr">
        <is>
          <t xml:space="preserve"> </t>
        </is>
      </c>
      <c r="C32" s="4" t="inlineStr">
        <is>
          <t xml:space="preserve"> </t>
        </is>
      </c>
      <c r="D32" s="4" t="inlineStr">
        <is>
          <t xml:space="preserve"> </t>
        </is>
      </c>
      <c r="E32" s="5" t="n">
        <v>2448</v>
      </c>
    </row>
    <row r="33">
      <c r="A33" s="4" t="inlineStr">
        <is>
          <t>Net assets acquired</t>
        </is>
      </c>
      <c r="B33" s="4" t="inlineStr">
        <is>
          <t xml:space="preserve"> </t>
        </is>
      </c>
      <c r="C33" s="4" t="inlineStr">
        <is>
          <t xml:space="preserve"> </t>
        </is>
      </c>
      <c r="D33" s="4" t="inlineStr">
        <is>
          <t xml:space="preserve"> </t>
        </is>
      </c>
      <c r="E33" s="6" t="n">
        <v>1620.7</v>
      </c>
    </row>
    <row r="34">
      <c r="A34" s="4" t="inlineStr">
        <is>
          <t>Agile IWG Holdings, LLC [Member]</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Receivables and other current assets</t>
        </is>
      </c>
      <c r="B36" s="4" t="inlineStr">
        <is>
          <t xml:space="preserve"> </t>
        </is>
      </c>
      <c r="C36" s="6" t="n">
        <v>1.5</v>
      </c>
      <c r="D36" s="4" t="inlineStr">
        <is>
          <t xml:space="preserve"> </t>
        </is>
      </c>
      <c r="E36" s="4" t="inlineStr">
        <is>
          <t xml:space="preserve"> </t>
        </is>
      </c>
    </row>
    <row r="37">
      <c r="A37" s="4" t="inlineStr">
        <is>
          <t>Property, plant and equipment</t>
        </is>
      </c>
      <c r="B37" s="4" t="inlineStr">
        <is>
          <t xml:space="preserve"> </t>
        </is>
      </c>
      <c r="C37" s="5" t="n">
        <v>10</v>
      </c>
      <c r="D37" s="4" t="inlineStr">
        <is>
          <t xml:space="preserve"> </t>
        </is>
      </c>
      <c r="E37" s="4" t="inlineStr">
        <is>
          <t xml:space="preserve"> </t>
        </is>
      </c>
    </row>
    <row r="38">
      <c r="A38" s="4" t="inlineStr">
        <is>
          <t>Operating lease right-of-use assets</t>
        </is>
      </c>
      <c r="B38" s="4" t="inlineStr">
        <is>
          <t xml:space="preserve"> </t>
        </is>
      </c>
      <c r="C38" s="5" t="n">
        <v>22</v>
      </c>
      <c r="D38" s="4" t="inlineStr">
        <is>
          <t xml:space="preserve"> </t>
        </is>
      </c>
      <c r="E38" s="4" t="inlineStr">
        <is>
          <t xml:space="preserve"> </t>
        </is>
      </c>
    </row>
    <row r="39">
      <c r="A39" s="4" t="inlineStr">
        <is>
          <t>Goodwill</t>
        </is>
      </c>
      <c r="B39" s="4" t="inlineStr">
        <is>
          <t xml:space="preserve"> </t>
        </is>
      </c>
      <c r="C39" s="7" t="n">
        <v>40.9</v>
      </c>
      <c r="D39" s="4" t="inlineStr">
        <is>
          <t xml:space="preserve"> </t>
        </is>
      </c>
      <c r="E39" s="4" t="inlineStr">
        <is>
          <t xml:space="preserve"> </t>
        </is>
      </c>
    </row>
    <row r="40">
      <c r="A40" s="4" t="inlineStr">
        <is>
          <t>Intangible assets</t>
        </is>
      </c>
      <c r="B40" s="4" t="inlineStr">
        <is>
          <t xml:space="preserve"> </t>
        </is>
      </c>
      <c r="C40" s="7" t="n">
        <v>17.5</v>
      </c>
      <c r="D40" s="4" t="inlineStr">
        <is>
          <t xml:space="preserve"> </t>
        </is>
      </c>
      <c r="E40" s="4" t="inlineStr">
        <is>
          <t xml:space="preserve"> </t>
        </is>
      </c>
    </row>
    <row r="41">
      <c r="A41" s="4" t="inlineStr">
        <is>
          <t>Total assets acquired</t>
        </is>
      </c>
      <c r="B41" s="4" t="inlineStr">
        <is>
          <t xml:space="preserve"> </t>
        </is>
      </c>
      <c r="C41" s="7" t="n">
        <v>91.90000000000001</v>
      </c>
      <c r="D41" s="4" t="inlineStr">
        <is>
          <t xml:space="preserve"> </t>
        </is>
      </c>
      <c r="E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row>
    <row r="43">
      <c r="A43" s="4" t="inlineStr">
        <is>
          <t>Accrued expenses and other current liabilities</t>
        </is>
      </c>
      <c r="B43" s="4" t="inlineStr">
        <is>
          <t xml:space="preserve"> </t>
        </is>
      </c>
      <c r="C43" s="7" t="n">
        <v>2.2</v>
      </c>
      <c r="D43" s="4" t="inlineStr">
        <is>
          <t xml:space="preserve"> </t>
        </is>
      </c>
      <c r="E43" s="4" t="inlineStr">
        <is>
          <t xml:space="preserve"> </t>
        </is>
      </c>
    </row>
    <row r="44">
      <c r="A44" s="4" t="inlineStr">
        <is>
          <t>Operating lease liabilities</t>
        </is>
      </c>
      <c r="B44" s="4" t="inlineStr">
        <is>
          <t xml:space="preserve"> </t>
        </is>
      </c>
      <c r="C44" s="7" t="n">
        <v>20.4</v>
      </c>
      <c r="D44" s="4" t="inlineStr">
        <is>
          <t xml:space="preserve"> </t>
        </is>
      </c>
      <c r="E44" s="4" t="inlineStr">
        <is>
          <t xml:space="preserve"> </t>
        </is>
      </c>
    </row>
    <row r="45">
      <c r="A45" s="4" t="inlineStr">
        <is>
          <t>Other noncurrent liabilities</t>
        </is>
      </c>
      <c r="B45" s="4" t="inlineStr">
        <is>
          <t xml:space="preserve"> </t>
        </is>
      </c>
      <c r="C45" s="7" t="n">
        <v>4.2</v>
      </c>
      <c r="D45" s="4" t="inlineStr">
        <is>
          <t xml:space="preserve"> </t>
        </is>
      </c>
      <c r="E45" s="4" t="inlineStr">
        <is>
          <t xml:space="preserve"> </t>
        </is>
      </c>
    </row>
    <row r="46">
      <c r="A46" s="4" t="inlineStr">
        <is>
          <t>Total liabilities assumed</t>
        </is>
      </c>
      <c r="B46" s="4" t="inlineStr">
        <is>
          <t xml:space="preserve"> </t>
        </is>
      </c>
      <c r="C46" s="7" t="n">
        <v>26.8</v>
      </c>
      <c r="D46" s="4" t="inlineStr">
        <is>
          <t xml:space="preserve"> </t>
        </is>
      </c>
      <c r="E46" s="4" t="inlineStr">
        <is>
          <t xml:space="preserve"> </t>
        </is>
      </c>
    </row>
    <row r="47">
      <c r="A47" s="4" t="inlineStr">
        <is>
          <t>Net assets acquired</t>
        </is>
      </c>
      <c r="B47" s="4" t="inlineStr">
        <is>
          <t xml:space="preserve"> </t>
        </is>
      </c>
      <c r="C47" s="6" t="n">
        <v>65.09999999999999</v>
      </c>
      <c r="D47" s="4" t="inlineStr">
        <is>
          <t xml:space="preserve"> </t>
        </is>
      </c>
      <c r="E4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Mergers and Acquisitions - Preliminary Fair Values of Identifiable Intangible Assets Acquired (Details) - USD ($) $ in Millions</t>
        </is>
      </c>
      <c r="C1" s="2" t="inlineStr">
        <is>
          <t>6 Months Ended</t>
        </is>
      </c>
    </row>
    <row r="2">
      <c r="B2" s="2" t="inlineStr">
        <is>
          <t>Sep. 07, 2021</t>
        </is>
      </c>
      <c r="C2" s="2" t="inlineStr">
        <is>
          <t>Jun. 30, 2022</t>
        </is>
      </c>
      <c r="D2" s="2" t="inlineStr">
        <is>
          <t>May 02,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t>
        </is>
      </c>
      <c r="B4" s="8" t="n">
        <v>963</v>
      </c>
      <c r="C4" s="6" t="n">
        <v>979.4</v>
      </c>
      <c r="D4" s="4" t="inlineStr">
        <is>
          <t xml:space="preserve"> </t>
        </is>
      </c>
      <c r="E4" s="8" t="n">
        <v>963</v>
      </c>
    </row>
    <row r="5">
      <c r="A5" s="4" t="inlineStr">
        <is>
          <t>Fair Value</t>
        </is>
      </c>
      <c r="B5" s="7" t="n">
        <v>6.6</v>
      </c>
      <c r="C5" s="4" t="inlineStr">
        <is>
          <t xml:space="preserve"> </t>
        </is>
      </c>
      <c r="D5" s="4" t="inlineStr">
        <is>
          <t xml:space="preserve"> </t>
        </is>
      </c>
      <c r="E5" s="4" t="inlineStr">
        <is>
          <t xml:space="preserve"> </t>
        </is>
      </c>
    </row>
    <row r="6">
      <c r="A6" s="4" t="inlineStr">
        <is>
          <t>Fair Value</t>
        </is>
      </c>
      <c r="B6" s="4" t="inlineStr">
        <is>
          <t xml:space="preserve"> </t>
        </is>
      </c>
      <c r="C6" s="7" t="n">
        <v>986.2</v>
      </c>
      <c r="D6" s="4" t="inlineStr">
        <is>
          <t xml:space="preserve"> </t>
        </is>
      </c>
      <c r="E6" s="7" t="n">
        <v>969.7</v>
      </c>
    </row>
    <row r="7">
      <c r="A7" s="4" t="inlineStr">
        <is>
          <t>Customer Relationship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6" t="n">
        <v>863.1</v>
      </c>
      <c r="D9" s="4" t="inlineStr">
        <is>
          <t xml:space="preserve"> </t>
        </is>
      </c>
      <c r="E9" s="5" t="n">
        <v>850</v>
      </c>
    </row>
    <row r="10">
      <c r="A10" s="4" t="inlineStr">
        <is>
          <t>Useful Lives</t>
        </is>
      </c>
      <c r="B10" s="4" t="inlineStr">
        <is>
          <t xml:space="preserve"> </t>
        </is>
      </c>
      <c r="C10" s="4" t="inlineStr">
        <is>
          <t>15 years</t>
        </is>
      </c>
      <c r="D10" s="4" t="inlineStr">
        <is>
          <t xml:space="preserve"> </t>
        </is>
      </c>
      <c r="E10" s="4" t="inlineStr">
        <is>
          <t xml:space="preserve"> </t>
        </is>
      </c>
    </row>
    <row r="11">
      <c r="A11" s="4" t="inlineStr">
        <is>
          <t>Trade Name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4" t="inlineStr">
        <is>
          <t xml:space="preserve"> </t>
        </is>
      </c>
      <c r="C13" s="6" t="n">
        <v>110.3</v>
      </c>
      <c r="D13" s="4" t="inlineStr">
        <is>
          <t xml:space="preserve"> </t>
        </is>
      </c>
      <c r="E13" s="5" t="n">
        <v>108</v>
      </c>
    </row>
    <row r="14">
      <c r="A14" s="4" t="inlineStr">
        <is>
          <t>Trade Names [Member] | Minimum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Useful Lives</t>
        </is>
      </c>
      <c r="B16" s="4" t="inlineStr">
        <is>
          <t xml:space="preserve"> </t>
        </is>
      </c>
      <c r="C16" s="4" t="inlineStr">
        <is>
          <t>3 years</t>
        </is>
      </c>
      <c r="D16" s="4" t="inlineStr">
        <is>
          <t xml:space="preserve"> </t>
        </is>
      </c>
      <c r="E16" s="4" t="inlineStr">
        <is>
          <t xml:space="preserve"> </t>
        </is>
      </c>
    </row>
    <row r="17">
      <c r="A17" s="4" t="inlineStr">
        <is>
          <t>Trade Names [Member] | Maximum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Useful Lives</t>
        </is>
      </c>
      <c r="B19" s="4" t="inlineStr">
        <is>
          <t xml:space="preserve"> </t>
        </is>
      </c>
      <c r="C19" s="4" t="inlineStr">
        <is>
          <t>10 years</t>
        </is>
      </c>
      <c r="D19" s="4" t="inlineStr">
        <is>
          <t xml:space="preserve"> </t>
        </is>
      </c>
      <c r="E19" s="4" t="inlineStr">
        <is>
          <t xml:space="preserve"> </t>
        </is>
      </c>
    </row>
    <row r="20">
      <c r="A20" s="4" t="inlineStr">
        <is>
          <t>Technology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8" t="n">
        <v>6</v>
      </c>
      <c r="D22" s="4" t="inlineStr">
        <is>
          <t xml:space="preserve"> </t>
        </is>
      </c>
      <c r="E22" s="8" t="n">
        <v>5</v>
      </c>
    </row>
    <row r="23">
      <c r="A23" s="4" t="inlineStr">
        <is>
          <t>Useful Lives</t>
        </is>
      </c>
      <c r="B23" s="4" t="inlineStr">
        <is>
          <t xml:space="preserve"> </t>
        </is>
      </c>
      <c r="C23" s="4" t="inlineStr">
        <is>
          <t>7 years</t>
        </is>
      </c>
      <c r="D23" s="4" t="inlineStr">
        <is>
          <t xml:space="preserve"> </t>
        </is>
      </c>
      <c r="E23" s="4" t="inlineStr">
        <is>
          <t xml:space="preserve"> </t>
        </is>
      </c>
    </row>
    <row r="24">
      <c r="A24" s="4" t="inlineStr">
        <is>
          <t>Cincinnati Bell Inc.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air Value</t>
        </is>
      </c>
      <c r="B26" s="7" t="n">
        <v>969.6</v>
      </c>
      <c r="C26" s="4" t="inlineStr">
        <is>
          <t xml:space="preserve"> </t>
        </is>
      </c>
      <c r="D26" s="4" t="inlineStr">
        <is>
          <t xml:space="preserve"> </t>
        </is>
      </c>
      <c r="E26" s="4" t="inlineStr">
        <is>
          <t xml:space="preserve"> </t>
        </is>
      </c>
    </row>
    <row r="27">
      <c r="A27" s="4" t="inlineStr">
        <is>
          <t>Cincinnati Bell Inc. [Member] | Customer Relationship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8" t="n">
        <v>850</v>
      </c>
      <c r="C29" s="4" t="inlineStr">
        <is>
          <t xml:space="preserve"> </t>
        </is>
      </c>
      <c r="D29" s="4" t="inlineStr">
        <is>
          <t xml:space="preserve"> </t>
        </is>
      </c>
      <c r="E29" s="4" t="inlineStr">
        <is>
          <t xml:space="preserve"> </t>
        </is>
      </c>
    </row>
    <row r="30">
      <c r="A30" s="4" t="inlineStr">
        <is>
          <t>Useful Lives</t>
        </is>
      </c>
      <c r="B30" s="4" t="inlineStr">
        <is>
          <t>15 years</t>
        </is>
      </c>
      <c r="C30" s="4" t="inlineStr">
        <is>
          <t xml:space="preserve"> </t>
        </is>
      </c>
      <c r="D30" s="4" t="inlineStr">
        <is>
          <t xml:space="preserve"> </t>
        </is>
      </c>
      <c r="E30" s="4" t="inlineStr">
        <is>
          <t xml:space="preserve"> </t>
        </is>
      </c>
    </row>
    <row r="31">
      <c r="A31" s="4" t="inlineStr">
        <is>
          <t>Cincinnati Bell Inc. [Member] | Trade Name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air Value</t>
        </is>
      </c>
      <c r="B33" s="8" t="n">
        <v>108</v>
      </c>
      <c r="C33" s="4" t="inlineStr">
        <is>
          <t xml:space="preserve"> </t>
        </is>
      </c>
      <c r="D33" s="4" t="inlineStr">
        <is>
          <t xml:space="preserve"> </t>
        </is>
      </c>
      <c r="E33" s="4" t="inlineStr">
        <is>
          <t xml:space="preserve"> </t>
        </is>
      </c>
    </row>
    <row r="34">
      <c r="A34" s="4" t="inlineStr">
        <is>
          <t>Cincinnati Bell Inc. [Member] | Trade Names [Member] | Minimum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Useful Lives</t>
        </is>
      </c>
      <c r="B36" s="4" t="inlineStr">
        <is>
          <t>3 years</t>
        </is>
      </c>
      <c r="C36" s="4" t="inlineStr">
        <is>
          <t xml:space="preserve"> </t>
        </is>
      </c>
      <c r="D36" s="4" t="inlineStr">
        <is>
          <t xml:space="preserve"> </t>
        </is>
      </c>
      <c r="E36" s="4" t="inlineStr">
        <is>
          <t xml:space="preserve"> </t>
        </is>
      </c>
    </row>
    <row r="37">
      <c r="A37" s="4" t="inlineStr">
        <is>
          <t>Cincinnati Bell Inc. [Member] | Trade Names [Member] | Maximum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Useful Lives</t>
        </is>
      </c>
      <c r="B39" s="4" t="inlineStr">
        <is>
          <t>10 years</t>
        </is>
      </c>
      <c r="C39" s="4" t="inlineStr">
        <is>
          <t xml:space="preserve"> </t>
        </is>
      </c>
      <c r="D39" s="4" t="inlineStr">
        <is>
          <t xml:space="preserve"> </t>
        </is>
      </c>
      <c r="E39" s="4" t="inlineStr">
        <is>
          <t xml:space="preserve"> </t>
        </is>
      </c>
    </row>
    <row r="40">
      <c r="A40" s="4" t="inlineStr">
        <is>
          <t>Cincinnati Bell Inc. [Member] | Technology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8" t="n">
        <v>5</v>
      </c>
      <c r="C42" s="4" t="inlineStr">
        <is>
          <t xml:space="preserve"> </t>
        </is>
      </c>
      <c r="D42" s="4" t="inlineStr">
        <is>
          <t xml:space="preserve"> </t>
        </is>
      </c>
      <c r="E42" s="4" t="inlineStr">
        <is>
          <t xml:space="preserve"> </t>
        </is>
      </c>
    </row>
    <row r="43">
      <c r="A43" s="4" t="inlineStr">
        <is>
          <t>Useful Lives</t>
        </is>
      </c>
      <c r="B43" s="4" t="inlineStr">
        <is>
          <t>7 years</t>
        </is>
      </c>
      <c r="C43" s="4" t="inlineStr">
        <is>
          <t xml:space="preserve"> </t>
        </is>
      </c>
      <c r="D43" s="4" t="inlineStr">
        <is>
          <t xml:space="preserve"> </t>
        </is>
      </c>
      <c r="E43" s="4" t="inlineStr">
        <is>
          <t xml:space="preserve"> </t>
        </is>
      </c>
    </row>
    <row r="44">
      <c r="A44" s="4" t="inlineStr">
        <is>
          <t>Cincinnati Bell Inc. [Member] | FCC Licenses and Spectrum Usage Rights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6" t="n">
        <v>6.6</v>
      </c>
      <c r="C46" s="4" t="inlineStr">
        <is>
          <t xml:space="preserve"> </t>
        </is>
      </c>
      <c r="D46" s="4" t="inlineStr">
        <is>
          <t xml:space="preserve"> </t>
        </is>
      </c>
      <c r="E46" s="4" t="inlineStr">
        <is>
          <t xml:space="preserve"> </t>
        </is>
      </c>
    </row>
    <row r="47">
      <c r="A47" s="4" t="inlineStr">
        <is>
          <t>Agile IWG Holdings, LLC [Memb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4" t="inlineStr">
        <is>
          <t xml:space="preserve"> </t>
        </is>
      </c>
      <c r="C49" s="6" t="n">
        <v>17.5</v>
      </c>
      <c r="D49" s="4" t="inlineStr">
        <is>
          <t xml:space="preserve"> </t>
        </is>
      </c>
      <c r="E49" s="4" t="inlineStr">
        <is>
          <t xml:space="preserve"> </t>
        </is>
      </c>
    </row>
    <row r="50">
      <c r="A50" s="4" t="inlineStr">
        <is>
          <t>Fair Value</t>
        </is>
      </c>
      <c r="B50" s="4" t="inlineStr">
        <is>
          <t xml:space="preserve"> </t>
        </is>
      </c>
      <c r="C50" s="4" t="inlineStr">
        <is>
          <t xml:space="preserve"> </t>
        </is>
      </c>
      <c r="D50" s="6" t="n">
        <v>17.5</v>
      </c>
      <c r="E50" s="4" t="inlineStr">
        <is>
          <t xml:space="preserve"> </t>
        </is>
      </c>
    </row>
    <row r="51">
      <c r="A51" s="4" t="inlineStr">
        <is>
          <t>Agile IWG Holdings, LLC [Member] | Customer Relationships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Fair Value</t>
        </is>
      </c>
      <c r="B53" s="4" t="inlineStr">
        <is>
          <t xml:space="preserve"> </t>
        </is>
      </c>
      <c r="C53" s="4" t="inlineStr">
        <is>
          <t xml:space="preserve"> </t>
        </is>
      </c>
      <c r="D53" s="5" t="n">
        <v>14</v>
      </c>
      <c r="E53" s="4" t="inlineStr">
        <is>
          <t xml:space="preserve"> </t>
        </is>
      </c>
    </row>
    <row r="54">
      <c r="A54" s="4" t="inlineStr">
        <is>
          <t>Agile IWG Holdings, LLC [Member] | Trade Names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Fair Value</t>
        </is>
      </c>
      <c r="B56" s="4" t="inlineStr">
        <is>
          <t xml:space="preserve"> </t>
        </is>
      </c>
      <c r="C56" s="4" t="inlineStr">
        <is>
          <t xml:space="preserve"> </t>
        </is>
      </c>
      <c r="D56" s="7" t="n">
        <v>2.5</v>
      </c>
      <c r="E56" s="4" t="inlineStr">
        <is>
          <t xml:space="preserve"> </t>
        </is>
      </c>
    </row>
    <row r="57">
      <c r="A57" s="4" t="inlineStr">
        <is>
          <t>Agile IWG Holdings, LLC [Member] | Technology [Memb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Fair Value</t>
        </is>
      </c>
      <c r="B59" s="4" t="inlineStr">
        <is>
          <t xml:space="preserve"> </t>
        </is>
      </c>
      <c r="C59" s="4" t="inlineStr">
        <is>
          <t xml:space="preserve"> </t>
        </is>
      </c>
      <c r="D59" s="8" t="n">
        <v>1</v>
      </c>
      <c r="E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Payment terms for customers, lower range</t>
        </is>
      </c>
      <c r="B4" s="4" t="inlineStr">
        <is>
          <t>30 days</t>
        </is>
      </c>
      <c r="C4" s="4" t="inlineStr">
        <is>
          <t xml:space="preserve"> </t>
        </is>
      </c>
    </row>
    <row r="5">
      <c r="A5" s="4" t="inlineStr">
        <is>
          <t>Payment term for customers, upper range</t>
        </is>
      </c>
      <c r="B5" s="4" t="inlineStr">
        <is>
          <t>120 days</t>
        </is>
      </c>
      <c r="C5" s="4" t="inlineStr">
        <is>
          <t xml:space="preserve"> </t>
        </is>
      </c>
    </row>
    <row r="6">
      <c r="A6" s="4" t="inlineStr">
        <is>
          <t>Total</t>
        </is>
      </c>
      <c r="B6" s="6" t="n">
        <v>186.8</v>
      </c>
      <c r="C6" s="4" t="inlineStr">
        <is>
          <t xml:space="preserve"> </t>
        </is>
      </c>
    </row>
    <row r="7">
      <c r="A7" s="4" t="inlineStr">
        <is>
          <t>Unearned revenue and customer deposits</t>
        </is>
      </c>
      <c r="B7" s="5" t="n">
        <v>81</v>
      </c>
      <c r="C7" s="6" t="n">
        <v>83.2</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nearned revenue and customer deposits</t>
        </is>
      </c>
      <c r="B10" s="7" t="n">
        <v>2.6</v>
      </c>
      <c r="C10" s="7" t="n">
        <v>2.2</v>
      </c>
    </row>
    <row r="11">
      <c r="A11" s="4" t="inlineStr">
        <is>
          <t>Other Noncurrent Liabil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recognized, noncurrent</t>
        </is>
      </c>
      <c r="B13" s="6" t="n">
        <v>55.8</v>
      </c>
      <c r="C13" s="6" t="n">
        <v>57.2</v>
      </c>
    </row>
    <row r="14">
      <c r="A14" s="4" t="inlineStr">
        <is>
          <t>Min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ustomer contract term</t>
        </is>
      </c>
      <c r="B16" s="4" t="inlineStr">
        <is>
          <t>1 year</t>
        </is>
      </c>
      <c r="C16" s="4" t="inlineStr">
        <is>
          <t xml:space="preserve"> </t>
        </is>
      </c>
    </row>
    <row r="17">
      <c r="A17" s="4" t="inlineStr">
        <is>
          <t>SEA-US contract term</t>
        </is>
      </c>
      <c r="B17" s="4" t="inlineStr">
        <is>
          <t>15 years</t>
        </is>
      </c>
      <c r="C17" s="4" t="inlineStr">
        <is>
          <t xml:space="preserve"> </t>
        </is>
      </c>
    </row>
    <row r="18">
      <c r="A18" s="4" t="inlineStr">
        <is>
          <t>Indefeasible right of use of contract term</t>
        </is>
      </c>
      <c r="B18" s="4" t="inlineStr">
        <is>
          <t>15 years</t>
        </is>
      </c>
      <c r="C18" s="4" t="inlineStr">
        <is>
          <t xml:space="preserve"> </t>
        </is>
      </c>
    </row>
    <row r="19">
      <c r="A19" s="4" t="inlineStr">
        <is>
          <t>Maximum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stomer contract term</t>
        </is>
      </c>
      <c r="B21" s="4" t="inlineStr">
        <is>
          <t>5 years</t>
        </is>
      </c>
      <c r="C21" s="4" t="inlineStr">
        <is>
          <t xml:space="preserve"> </t>
        </is>
      </c>
    </row>
    <row r="22">
      <c r="A22" s="4" t="inlineStr">
        <is>
          <t>SEA-US contract term</t>
        </is>
      </c>
      <c r="B22" s="4" t="inlineStr">
        <is>
          <t>25 years</t>
        </is>
      </c>
      <c r="C22" s="4" t="inlineStr">
        <is>
          <t xml:space="preserve"> </t>
        </is>
      </c>
    </row>
    <row r="23">
      <c r="A23" s="4" t="inlineStr">
        <is>
          <t>Indefeasible right of use of contract term</t>
        </is>
      </c>
      <c r="B23" s="4" t="inlineStr">
        <is>
          <t>25 years</t>
        </is>
      </c>
      <c r="C23" s="4" t="inlineStr">
        <is>
          <t xml:space="preserve"> </t>
        </is>
      </c>
    </row>
    <row r="24">
      <c r="A24" s="4" t="inlineStr">
        <is>
          <t>Indefeasible Right of Use, Maximum, in Years</t>
        </is>
      </c>
      <c r="B24" s="4" t="inlineStr">
        <is>
          <t>30 years</t>
        </is>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IRU Contract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Expected revenue to be recognized</t>
        </is>
      </c>
      <c r="B3" s="6" t="n">
        <v>186.8</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6.9</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6" t="n">
        <v>15.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6" t="n">
        <v>16.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6" t="n">
        <v>16.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8" t="n">
        <v>1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6" t="n">
        <v>113.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tivity of Contract Assets (Details) - USD ($) $ in Millions</t>
        </is>
      </c>
      <c r="B1" s="2" t="inlineStr">
        <is>
          <t>3 Months Ended</t>
        </is>
      </c>
    </row>
    <row r="2">
      <c r="B2" s="2" t="inlineStr">
        <is>
          <t>Jun. 30, 2022</t>
        </is>
      </c>
      <c r="C2" s="2" t="inlineStr">
        <is>
          <t>Mar. 31, 2022</t>
        </is>
      </c>
    </row>
    <row r="3">
      <c r="A3" s="3" t="inlineStr">
        <is>
          <t>Contract Asset [Roll Forward]</t>
        </is>
      </c>
      <c r="B3" s="4" t="inlineStr">
        <is>
          <t xml:space="preserve"> </t>
        </is>
      </c>
      <c r="C3" s="4" t="inlineStr">
        <is>
          <t xml:space="preserve"> </t>
        </is>
      </c>
    </row>
    <row r="4">
      <c r="A4" s="4" t="inlineStr">
        <is>
          <t>Capitalized contract cost, net, beginning balance</t>
        </is>
      </c>
      <c r="B4" s="6" t="n">
        <v>8.6</v>
      </c>
      <c r="C4" s="8" t="n">
        <v>5</v>
      </c>
    </row>
    <row r="5">
      <c r="A5" s="4" t="inlineStr">
        <is>
          <t>Capitalized contract cost, Additions</t>
        </is>
      </c>
      <c r="B5" s="7" t="n">
        <v>4.2</v>
      </c>
      <c r="C5" s="7" t="n">
        <v>4.3</v>
      </c>
    </row>
    <row r="6">
      <c r="A6" s="4" t="inlineStr">
        <is>
          <t>Capitalized contract cost, Amortization</t>
        </is>
      </c>
      <c r="B6" s="5" t="n">
        <v>-1</v>
      </c>
      <c r="C6" s="7" t="n">
        <v>-0.7</v>
      </c>
    </row>
    <row r="7">
      <c r="A7" s="4" t="inlineStr">
        <is>
          <t>Capitalized contract cost, net, ending Balance</t>
        </is>
      </c>
      <c r="B7" s="7" t="n">
        <v>11.8</v>
      </c>
      <c r="C7" s="7" t="n">
        <v>8.6</v>
      </c>
    </row>
    <row r="8">
      <c r="A8" s="4" t="inlineStr">
        <is>
          <t>Fulfillment Costs [Member]</t>
        </is>
      </c>
      <c r="B8" s="4" t="inlineStr">
        <is>
          <t xml:space="preserve"> </t>
        </is>
      </c>
      <c r="C8" s="4" t="inlineStr">
        <is>
          <t xml:space="preserve"> </t>
        </is>
      </c>
    </row>
    <row r="9">
      <c r="A9" s="3" t="inlineStr">
        <is>
          <t>Contract Asset [Roll Forward]</t>
        </is>
      </c>
      <c r="B9" s="4" t="inlineStr">
        <is>
          <t xml:space="preserve"> </t>
        </is>
      </c>
      <c r="C9" s="4" t="inlineStr">
        <is>
          <t xml:space="preserve"> </t>
        </is>
      </c>
    </row>
    <row r="10">
      <c r="A10" s="4" t="inlineStr">
        <is>
          <t>Capitalized contract cost, net, beginning balance</t>
        </is>
      </c>
      <c r="B10" s="7" t="n">
        <v>2.2</v>
      </c>
      <c r="C10" s="7" t="n">
        <v>1.4</v>
      </c>
    </row>
    <row r="11">
      <c r="A11" s="4" t="inlineStr">
        <is>
          <t>Capitalized contract cost, Additions</t>
        </is>
      </c>
      <c r="B11" s="7" t="n">
        <v>1.5</v>
      </c>
      <c r="C11" s="5" t="n">
        <v>1</v>
      </c>
    </row>
    <row r="12">
      <c r="A12" s="4" t="inlineStr">
        <is>
          <t>Capitalized contract cost, Amortization</t>
        </is>
      </c>
      <c r="B12" s="7" t="n">
        <v>-0.2</v>
      </c>
      <c r="C12" s="7" t="n">
        <v>-0.2</v>
      </c>
    </row>
    <row r="13">
      <c r="A13" s="4" t="inlineStr">
        <is>
          <t>Capitalized contract cost, net, ending Balance</t>
        </is>
      </c>
      <c r="B13" s="7" t="n">
        <v>3.5</v>
      </c>
      <c r="C13" s="7" t="n">
        <v>2.2</v>
      </c>
    </row>
    <row r="14">
      <c r="A14" s="4" t="inlineStr">
        <is>
          <t>Cost of Acquisition [Member]</t>
        </is>
      </c>
      <c r="B14" s="4" t="inlineStr">
        <is>
          <t xml:space="preserve"> </t>
        </is>
      </c>
      <c r="C14" s="4" t="inlineStr">
        <is>
          <t xml:space="preserve"> </t>
        </is>
      </c>
    </row>
    <row r="15">
      <c r="A15" s="3" t="inlineStr">
        <is>
          <t>Contract Asset [Roll Forward]</t>
        </is>
      </c>
      <c r="B15" s="4" t="inlineStr">
        <is>
          <t xml:space="preserve"> </t>
        </is>
      </c>
      <c r="C15" s="4" t="inlineStr">
        <is>
          <t xml:space="preserve"> </t>
        </is>
      </c>
    </row>
    <row r="16">
      <c r="A16" s="4" t="inlineStr">
        <is>
          <t>Capitalized contract cost, net, beginning balance</t>
        </is>
      </c>
      <c r="B16" s="7" t="n">
        <v>6.4</v>
      </c>
      <c r="C16" s="7" t="n">
        <v>3.6</v>
      </c>
    </row>
    <row r="17">
      <c r="A17" s="4" t="inlineStr">
        <is>
          <t>Capitalized contract cost, Additions</t>
        </is>
      </c>
      <c r="B17" s="7" t="n">
        <v>2.7</v>
      </c>
      <c r="C17" s="7" t="n">
        <v>3.3</v>
      </c>
    </row>
    <row r="18">
      <c r="A18" s="4" t="inlineStr">
        <is>
          <t>Capitalized contract cost, Amortization</t>
        </is>
      </c>
      <c r="B18" s="7" t="n">
        <v>-0.8</v>
      </c>
      <c r="C18" s="7" t="n">
        <v>-0.5</v>
      </c>
    </row>
    <row r="19">
      <c r="A19" s="4" t="inlineStr">
        <is>
          <t>Capitalized contract cost, net, ending Balance</t>
        </is>
      </c>
      <c r="B19" s="7" t="n">
        <v>8.300000000000001</v>
      </c>
      <c r="C19" s="7" t="n">
        <v>6.4</v>
      </c>
    </row>
    <row r="20">
      <c r="A20" s="4" t="inlineStr">
        <is>
          <t>Operating Segments | Network [Member]</t>
        </is>
      </c>
      <c r="B20" s="4" t="inlineStr">
        <is>
          <t xml:space="preserve"> </t>
        </is>
      </c>
      <c r="C20" s="4" t="inlineStr">
        <is>
          <t xml:space="preserve"> </t>
        </is>
      </c>
    </row>
    <row r="21">
      <c r="A21" s="3" t="inlineStr">
        <is>
          <t>Contract Asset [Roll Forward]</t>
        </is>
      </c>
      <c r="B21" s="4" t="inlineStr">
        <is>
          <t xml:space="preserve"> </t>
        </is>
      </c>
      <c r="C21" s="4" t="inlineStr">
        <is>
          <t xml:space="preserve"> </t>
        </is>
      </c>
    </row>
    <row r="22">
      <c r="A22" s="4" t="inlineStr">
        <is>
          <t>Capitalized contract cost, net, beginning balance</t>
        </is>
      </c>
      <c r="B22" s="7" t="n">
        <v>6.6</v>
      </c>
      <c r="C22" s="5" t="n">
        <v>4</v>
      </c>
    </row>
    <row r="23">
      <c r="A23" s="4" t="inlineStr">
        <is>
          <t>Capitalized contract cost, Additions</t>
        </is>
      </c>
      <c r="B23" s="5" t="n">
        <v>3</v>
      </c>
      <c r="C23" s="7" t="n">
        <v>3.1</v>
      </c>
    </row>
    <row r="24">
      <c r="A24" s="4" t="inlineStr">
        <is>
          <t>Capitalized contract cost, Amortization</t>
        </is>
      </c>
      <c r="B24" s="7" t="n">
        <v>-0.5</v>
      </c>
      <c r="C24" s="7" t="n">
        <v>-0.5</v>
      </c>
    </row>
    <row r="25">
      <c r="A25" s="4" t="inlineStr">
        <is>
          <t>Capitalized contract cost, net, ending Balance</t>
        </is>
      </c>
      <c r="B25" s="7" t="n">
        <v>9.1</v>
      </c>
      <c r="C25" s="7" t="n">
        <v>6.6</v>
      </c>
    </row>
    <row r="26">
      <c r="A26" s="4" t="inlineStr">
        <is>
          <t>Operating Segments | Network [Member] | Fulfillment Costs [Member]</t>
        </is>
      </c>
      <c r="B26" s="4" t="inlineStr">
        <is>
          <t xml:space="preserve"> </t>
        </is>
      </c>
      <c r="C26" s="4" t="inlineStr">
        <is>
          <t xml:space="preserve"> </t>
        </is>
      </c>
    </row>
    <row r="27">
      <c r="A27" s="3" t="inlineStr">
        <is>
          <t>Contract Asset [Roll Forward]</t>
        </is>
      </c>
      <c r="B27" s="4" t="inlineStr">
        <is>
          <t xml:space="preserve"> </t>
        </is>
      </c>
      <c r="C27" s="4" t="inlineStr">
        <is>
          <t xml:space="preserve"> </t>
        </is>
      </c>
    </row>
    <row r="28">
      <c r="A28" s="4" t="inlineStr">
        <is>
          <t>Capitalized contract cost, net, beginning balance</t>
        </is>
      </c>
      <c r="B28" s="7" t="n">
        <v>1.1</v>
      </c>
      <c r="C28" s="7" t="n">
        <v>0.7</v>
      </c>
    </row>
    <row r="29">
      <c r="A29" s="4" t="inlineStr">
        <is>
          <t>Capitalized contract cost, Additions</t>
        </is>
      </c>
      <c r="B29" s="7" t="n">
        <v>0.6</v>
      </c>
      <c r="C29" s="7" t="n">
        <v>0.5</v>
      </c>
    </row>
    <row r="30">
      <c r="A30" s="4" t="inlineStr">
        <is>
          <t>Capitalized contract cost, Amortization</t>
        </is>
      </c>
      <c r="B30" s="7" t="n">
        <v>-0.1</v>
      </c>
      <c r="C30" s="7" t="n">
        <v>-0.1</v>
      </c>
    </row>
    <row r="31">
      <c r="A31" s="4" t="inlineStr">
        <is>
          <t>Capitalized contract cost, net, ending Balance</t>
        </is>
      </c>
      <c r="B31" s="7" t="n">
        <v>1.6</v>
      </c>
      <c r="C31" s="7" t="n">
        <v>1.1</v>
      </c>
    </row>
    <row r="32">
      <c r="A32" s="4" t="inlineStr">
        <is>
          <t>Operating Segments | Network [Member] | Cost of Acquisition [Member]</t>
        </is>
      </c>
      <c r="B32" s="4" t="inlineStr">
        <is>
          <t xml:space="preserve"> </t>
        </is>
      </c>
      <c r="C32" s="4" t="inlineStr">
        <is>
          <t xml:space="preserve"> </t>
        </is>
      </c>
    </row>
    <row r="33">
      <c r="A33" s="3" t="inlineStr">
        <is>
          <t>Contract Asset [Roll Forward]</t>
        </is>
      </c>
      <c r="B33" s="4" t="inlineStr">
        <is>
          <t xml:space="preserve"> </t>
        </is>
      </c>
      <c r="C33" s="4" t="inlineStr">
        <is>
          <t xml:space="preserve"> </t>
        </is>
      </c>
    </row>
    <row r="34">
      <c r="A34" s="4" t="inlineStr">
        <is>
          <t>Capitalized contract cost, net, beginning balance</t>
        </is>
      </c>
      <c r="B34" s="7" t="n">
        <v>5.5</v>
      </c>
      <c r="C34" s="7" t="n">
        <v>3.3</v>
      </c>
    </row>
    <row r="35">
      <c r="A35" s="4" t="inlineStr">
        <is>
          <t>Capitalized contract cost, Additions</t>
        </is>
      </c>
      <c r="B35" s="7" t="n">
        <v>2.4</v>
      </c>
      <c r="C35" s="7" t="n">
        <v>2.6</v>
      </c>
    </row>
    <row r="36">
      <c r="A36" s="4" t="inlineStr">
        <is>
          <t>Capitalized contract cost, Amortization</t>
        </is>
      </c>
      <c r="B36" s="7" t="n">
        <v>-0.4</v>
      </c>
      <c r="C36" s="7" t="n">
        <v>-0.4</v>
      </c>
    </row>
    <row r="37">
      <c r="A37" s="4" t="inlineStr">
        <is>
          <t>Capitalized contract cost, net, ending Balance</t>
        </is>
      </c>
      <c r="B37" s="7" t="n">
        <v>7.5</v>
      </c>
      <c r="C37" s="7" t="n">
        <v>5.5</v>
      </c>
    </row>
    <row r="38">
      <c r="A38" s="4" t="inlineStr">
        <is>
          <t>Operating Segments | IT Services and Hardware [Member]</t>
        </is>
      </c>
      <c r="B38" s="4" t="inlineStr">
        <is>
          <t xml:space="preserve"> </t>
        </is>
      </c>
      <c r="C38" s="4" t="inlineStr">
        <is>
          <t xml:space="preserve"> </t>
        </is>
      </c>
    </row>
    <row r="39">
      <c r="A39" s="3" t="inlineStr">
        <is>
          <t>Contract Asset [Roll Forward]</t>
        </is>
      </c>
      <c r="B39" s="4" t="inlineStr">
        <is>
          <t xml:space="preserve"> </t>
        </is>
      </c>
      <c r="C39" s="4" t="inlineStr">
        <is>
          <t xml:space="preserve"> </t>
        </is>
      </c>
    </row>
    <row r="40">
      <c r="A40" s="4" t="inlineStr">
        <is>
          <t>Capitalized contract cost, net, beginning balance</t>
        </is>
      </c>
      <c r="B40" s="5" t="n">
        <v>2</v>
      </c>
      <c r="C40" s="5" t="n">
        <v>1</v>
      </c>
    </row>
    <row r="41">
      <c r="A41" s="4" t="inlineStr">
        <is>
          <t>Capitalized contract cost, Additions</t>
        </is>
      </c>
      <c r="B41" s="7" t="n">
        <v>1.2</v>
      </c>
      <c r="C41" s="7" t="n">
        <v>1.2</v>
      </c>
    </row>
    <row r="42">
      <c r="A42" s="4" t="inlineStr">
        <is>
          <t>Capitalized contract cost, Amortization</t>
        </is>
      </c>
      <c r="B42" s="7" t="n">
        <v>-0.5</v>
      </c>
      <c r="C42" s="7" t="n">
        <v>-0.2</v>
      </c>
    </row>
    <row r="43">
      <c r="A43" s="4" t="inlineStr">
        <is>
          <t>Capitalized contract cost, net, ending Balance</t>
        </is>
      </c>
      <c r="B43" s="7" t="n">
        <v>2.7</v>
      </c>
      <c r="C43" s="5" t="n">
        <v>2</v>
      </c>
    </row>
    <row r="44">
      <c r="A44" s="4" t="inlineStr">
        <is>
          <t>Operating Segments | IT Services and Hardware [Member] | Fulfillment Costs [Member]</t>
        </is>
      </c>
      <c r="B44" s="4" t="inlineStr">
        <is>
          <t xml:space="preserve"> </t>
        </is>
      </c>
      <c r="C44" s="4" t="inlineStr">
        <is>
          <t xml:space="preserve"> </t>
        </is>
      </c>
    </row>
    <row r="45">
      <c r="A45" s="3" t="inlineStr">
        <is>
          <t>Contract Asset [Roll Forward]</t>
        </is>
      </c>
      <c r="B45" s="4" t="inlineStr">
        <is>
          <t xml:space="preserve"> </t>
        </is>
      </c>
      <c r="C45" s="4" t="inlineStr">
        <is>
          <t xml:space="preserve"> </t>
        </is>
      </c>
    </row>
    <row r="46">
      <c r="A46" s="4" t="inlineStr">
        <is>
          <t>Capitalized contract cost, net, beginning balance</t>
        </is>
      </c>
      <c r="B46" s="7" t="n">
        <v>1.1</v>
      </c>
      <c r="C46" s="7" t="n">
        <v>0.7</v>
      </c>
    </row>
    <row r="47">
      <c r="A47" s="4" t="inlineStr">
        <is>
          <t>Capitalized contract cost, Additions</t>
        </is>
      </c>
      <c r="B47" s="7" t="n">
        <v>0.9</v>
      </c>
      <c r="C47" s="7" t="n">
        <v>0.5</v>
      </c>
    </row>
    <row r="48">
      <c r="A48" s="4" t="inlineStr">
        <is>
          <t>Capitalized contract cost, Amortization</t>
        </is>
      </c>
      <c r="B48" s="7" t="n">
        <v>-0.1</v>
      </c>
      <c r="C48" s="7" t="n">
        <v>-0.1</v>
      </c>
    </row>
    <row r="49">
      <c r="A49" s="4" t="inlineStr">
        <is>
          <t>Capitalized contract cost, net, ending Balance</t>
        </is>
      </c>
      <c r="B49" s="7" t="n">
        <v>1.9</v>
      </c>
      <c r="C49" s="7" t="n">
        <v>1.1</v>
      </c>
    </row>
    <row r="50">
      <c r="A50" s="4" t="inlineStr">
        <is>
          <t>Operating Segments | IT Services and Hardware [Member] | Cost of Acquisition [Member]</t>
        </is>
      </c>
      <c r="B50" s="4" t="inlineStr">
        <is>
          <t xml:space="preserve"> </t>
        </is>
      </c>
      <c r="C50" s="4" t="inlineStr">
        <is>
          <t xml:space="preserve"> </t>
        </is>
      </c>
    </row>
    <row r="51">
      <c r="A51" s="3" t="inlineStr">
        <is>
          <t>Contract Asset [Roll Forward]</t>
        </is>
      </c>
      <c r="B51" s="4" t="inlineStr">
        <is>
          <t xml:space="preserve"> </t>
        </is>
      </c>
      <c r="C51" s="4" t="inlineStr">
        <is>
          <t xml:space="preserve"> </t>
        </is>
      </c>
    </row>
    <row r="52">
      <c r="A52" s="4" t="inlineStr">
        <is>
          <t>Capitalized contract cost, net, beginning balance</t>
        </is>
      </c>
      <c r="B52" s="7" t="n">
        <v>0.9</v>
      </c>
      <c r="C52" s="7" t="n">
        <v>0.3</v>
      </c>
    </row>
    <row r="53">
      <c r="A53" s="4" t="inlineStr">
        <is>
          <t>Capitalized contract cost, Additions</t>
        </is>
      </c>
      <c r="B53" s="7" t="n">
        <v>0.3</v>
      </c>
      <c r="C53" s="7" t="n">
        <v>0.7</v>
      </c>
    </row>
    <row r="54">
      <c r="A54" s="4" t="inlineStr">
        <is>
          <t>Capitalized contract cost, Amortization</t>
        </is>
      </c>
      <c r="B54" s="7" t="n">
        <v>-0.4</v>
      </c>
      <c r="C54" s="7" t="n">
        <v>-0.1</v>
      </c>
    </row>
    <row r="55">
      <c r="A55" s="4" t="inlineStr">
        <is>
          <t>Capitalized contract cost, net, ending Balance</t>
        </is>
      </c>
      <c r="B55" s="6" t="n">
        <v>0.8</v>
      </c>
      <c r="C55" s="6" t="n">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Product and Service Lin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39.5</v>
      </c>
      <c r="C4" s="6" t="n">
        <v>414.2</v>
      </c>
      <c r="D4" s="6" t="n">
        <v>875.3</v>
      </c>
      <c r="E4" s="6" t="n">
        <v>824.1</v>
      </c>
    </row>
    <row r="5">
      <c r="A5" s="4" t="inlineStr">
        <is>
          <t>Operating Segments | Netwo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47</v>
      </c>
      <c r="C7" s="5" t="n">
        <v>241</v>
      </c>
      <c r="D7" s="7" t="n">
        <v>490.5</v>
      </c>
      <c r="E7" s="7" t="n">
        <v>483.8</v>
      </c>
    </row>
    <row r="8">
      <c r="A8" s="4" t="inlineStr">
        <is>
          <t>Operating Segments | Network [Member] | Dat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29.5</v>
      </c>
      <c r="C10" s="7" t="n">
        <v>121.6</v>
      </c>
      <c r="D10" s="7" t="n">
        <v>255.6</v>
      </c>
      <c r="E10" s="7" t="n">
        <v>242.9</v>
      </c>
    </row>
    <row r="11">
      <c r="A11" s="4" t="inlineStr">
        <is>
          <t>Operating Segments | Network [Member] | Video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8.4</v>
      </c>
      <c r="C13" s="7" t="n">
        <v>47.9</v>
      </c>
      <c r="D13" s="5" t="n">
        <v>97</v>
      </c>
      <c r="E13" s="7" t="n">
        <v>96.5</v>
      </c>
    </row>
    <row r="14">
      <c r="A14" s="4" t="inlineStr">
        <is>
          <t>Operating Segments | Network [Member] | Vo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57.7</v>
      </c>
      <c r="C16" s="7" t="n">
        <v>64.59999999999999</v>
      </c>
      <c r="D16" s="5" t="n">
        <v>117</v>
      </c>
      <c r="E16" s="7" t="n">
        <v>130.5</v>
      </c>
    </row>
    <row r="17">
      <c r="A17" s="4" t="inlineStr">
        <is>
          <t>Operating Segments | Network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1.4</v>
      </c>
      <c r="C19" s="7" t="n">
        <v>6.9</v>
      </c>
      <c r="D19" s="7" t="n">
        <v>20.9</v>
      </c>
      <c r="E19" s="7" t="n">
        <v>13.9</v>
      </c>
    </row>
    <row r="20">
      <c r="A20" s="4" t="inlineStr">
        <is>
          <t>Operating Segments | IT Services and 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99</v>
      </c>
      <c r="C22" s="7" t="n">
        <v>179.9</v>
      </c>
      <c r="D22" s="7" t="n">
        <v>397.8</v>
      </c>
      <c r="E22" s="7" t="n">
        <v>353.7</v>
      </c>
    </row>
    <row r="23">
      <c r="A23" s="4" t="inlineStr">
        <is>
          <t>Operating Segments | IT Services and Hardware [Member] | Consul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83.5</v>
      </c>
      <c r="C25" s="7" t="n">
        <v>71.59999999999999</v>
      </c>
      <c r="D25" s="7" t="n">
        <v>166.9</v>
      </c>
      <c r="E25" s="7" t="n">
        <v>137.1</v>
      </c>
    </row>
    <row r="26">
      <c r="A26" s="4" t="inlineStr">
        <is>
          <t>Operating Segments | IT Services and Hardware [Member] | Clou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25.1</v>
      </c>
      <c r="C28" s="7" t="n">
        <v>24.3</v>
      </c>
      <c r="D28" s="7" t="n">
        <v>49.7</v>
      </c>
      <c r="E28" s="7" t="n">
        <v>47.7</v>
      </c>
    </row>
    <row r="29">
      <c r="A29" s="4" t="inlineStr">
        <is>
          <t>Operating Segments | IT Services and Hardware [Member] | Communic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54.3</v>
      </c>
      <c r="C31" s="5" t="n">
        <v>55</v>
      </c>
      <c r="D31" s="7" t="n">
        <v>109.2</v>
      </c>
      <c r="E31" s="5" t="n">
        <v>109</v>
      </c>
    </row>
    <row r="32">
      <c r="A32" s="4" t="inlineStr">
        <is>
          <t>Operating Segments | IT Services and Hardware [Member] | Infrastructur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36.1</v>
      </c>
      <c r="C34" s="5" t="n">
        <v>29</v>
      </c>
      <c r="D34" s="5" t="n">
        <v>72</v>
      </c>
      <c r="E34" s="7" t="n">
        <v>59.9</v>
      </c>
    </row>
    <row r="35">
      <c r="A35" s="4" t="inlineStr">
        <is>
          <t>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6.5</v>
      </c>
      <c r="C37" s="7" t="n">
        <v>-6.7</v>
      </c>
      <c r="D37" s="5" t="n">
        <v>-13</v>
      </c>
      <c r="E37" s="7" t="n">
        <v>-13.4</v>
      </c>
    </row>
    <row r="38">
      <c r="A38" s="4" t="inlineStr">
        <is>
          <t>Intersegment Eliminations [Member] | Network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4.8</v>
      </c>
      <c r="C40" s="7" t="n">
        <v>4.9</v>
      </c>
      <c r="D40" s="7" t="n">
        <v>9.699999999999999</v>
      </c>
      <c r="E40" s="7" t="n">
        <v>9.699999999999999</v>
      </c>
    </row>
    <row r="41">
      <c r="A41" s="4" t="inlineStr">
        <is>
          <t>Intersegment Eliminations [Member] | IT Services and Hardwa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7</v>
      </c>
      <c r="C43" s="6" t="n">
        <v>1.8</v>
      </c>
      <c r="D43" s="6" t="n">
        <v>3.3</v>
      </c>
      <c r="E43" s="6" t="n">
        <v>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cash flow hedges arising during the period, tax</t>
        </is>
      </c>
      <c r="B4" s="4" t="inlineStr">
        <is>
          <t xml:space="preserve"> </t>
        </is>
      </c>
      <c r="C4" s="8" t="n">
        <v>0</v>
      </c>
      <c r="D4" s="4" t="inlineStr">
        <is>
          <t xml:space="preserve"> </t>
        </is>
      </c>
      <c r="E4" s="6" t="n">
        <v>0.2</v>
      </c>
    </row>
    <row r="5">
      <c r="A5" s="4" t="inlineStr">
        <is>
          <t>Reclassification adjustment for net losses included in net income, tax</t>
        </is>
      </c>
      <c r="B5" s="4" t="inlineStr">
        <is>
          <t xml:space="preserve"> </t>
        </is>
      </c>
      <c r="C5" s="7" t="n">
        <v>0.6</v>
      </c>
      <c r="D5" s="4" t="inlineStr">
        <is>
          <t xml:space="preserve"> </t>
        </is>
      </c>
      <c r="E5" s="7" t="n">
        <v>1.1</v>
      </c>
    </row>
    <row r="6">
      <c r="A6" s="4" t="inlineStr">
        <is>
          <t>Net (loss) gain arising from remeasurement during the period, tax</t>
        </is>
      </c>
      <c r="B6" s="6" t="n">
        <v>-0.4</v>
      </c>
      <c r="C6" s="7" t="n">
        <v>1.8</v>
      </c>
      <c r="D6" s="6" t="n">
        <v>-0.4</v>
      </c>
      <c r="E6" s="7" t="n">
        <v>1.8</v>
      </c>
    </row>
    <row r="7">
      <c r="A7" s="4" t="inlineStr">
        <is>
          <t>Amortization of prior service benefits included in net income, tax</t>
        </is>
      </c>
      <c r="B7" s="4" t="inlineStr">
        <is>
          <t xml:space="preserve"> </t>
        </is>
      </c>
      <c r="C7" s="7" t="n">
        <v>-0.2</v>
      </c>
      <c r="D7" s="4" t="inlineStr">
        <is>
          <t xml:space="preserve"> </t>
        </is>
      </c>
      <c r="E7" s="7" t="n">
        <v>-0.3</v>
      </c>
    </row>
    <row r="8">
      <c r="A8" s="4" t="inlineStr">
        <is>
          <t>Amortization of net actuarial loss included in net income, tax</t>
        </is>
      </c>
      <c r="B8" s="4" t="inlineStr">
        <is>
          <t xml:space="preserve"> </t>
        </is>
      </c>
      <c r="C8" s="6" t="n">
        <v>1.2</v>
      </c>
      <c r="D8" s="4" t="inlineStr">
        <is>
          <t xml:space="preserve"> </t>
        </is>
      </c>
      <c r="E8" s="6"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Contract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39.5</v>
      </c>
      <c r="C4" s="6" t="n">
        <v>414.2</v>
      </c>
      <c r="D4" s="6" t="n">
        <v>875.3</v>
      </c>
      <c r="E4" s="6" t="n">
        <v>824.1</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6.5</v>
      </c>
      <c r="C7" s="7" t="n">
        <v>-6.7</v>
      </c>
      <c r="D7" s="5" t="n">
        <v>-13</v>
      </c>
      <c r="E7" s="7" t="n">
        <v>-13.4</v>
      </c>
    </row>
    <row r="8">
      <c r="A8" s="4" t="inlineStr">
        <is>
          <t>Network [Member]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7</v>
      </c>
      <c r="C10" s="5" t="n">
        <v>241</v>
      </c>
      <c r="D10" s="7" t="n">
        <v>490.5</v>
      </c>
      <c r="E10" s="7" t="n">
        <v>483.8</v>
      </c>
    </row>
    <row r="11">
      <c r="A11" s="4" t="inlineStr">
        <is>
          <t>Network [Member] | Intersegment Elimina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8</v>
      </c>
      <c r="C13" s="7" t="n">
        <v>4.9</v>
      </c>
      <c r="D13" s="7" t="n">
        <v>9.699999999999999</v>
      </c>
      <c r="E13" s="7" t="n">
        <v>9.699999999999999</v>
      </c>
    </row>
    <row r="14">
      <c r="A14" s="4" t="inlineStr">
        <is>
          <t>IT Services and Hardware [Member]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9</v>
      </c>
      <c r="C16" s="7" t="n">
        <v>179.9</v>
      </c>
      <c r="D16" s="7" t="n">
        <v>397.8</v>
      </c>
      <c r="E16" s="7" t="n">
        <v>353.7</v>
      </c>
    </row>
    <row r="17">
      <c r="A17" s="4" t="inlineStr">
        <is>
          <t>IT Services and Hardware [Member] | Intersegment Elimina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7</v>
      </c>
      <c r="C19" s="7" t="n">
        <v>1.8</v>
      </c>
      <c r="D19" s="7" t="n">
        <v>3.3</v>
      </c>
      <c r="E19" s="7" t="n">
        <v>3.7</v>
      </c>
    </row>
    <row r="20">
      <c r="A20" s="4" t="inlineStr">
        <is>
          <t>Transferred at Point in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44.2</v>
      </c>
      <c r="C22" s="7" t="n">
        <v>37.4</v>
      </c>
      <c r="D22" s="7" t="n">
        <v>90.09999999999999</v>
      </c>
      <c r="E22" s="7" t="n">
        <v>76.7</v>
      </c>
    </row>
    <row r="23">
      <c r="A23" s="4" t="inlineStr">
        <is>
          <t>Transferred at Point in Time [Member] | Intersegment Elimina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Transferred at Point in Time [Member] | Network [Member]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6.1</v>
      </c>
      <c r="C28" s="7" t="n">
        <v>5.8</v>
      </c>
      <c r="D28" s="7" t="n">
        <v>13.5</v>
      </c>
      <c r="E28" s="7" t="n">
        <v>11.7</v>
      </c>
    </row>
    <row r="29">
      <c r="A29" s="4" t="inlineStr">
        <is>
          <t>Transferred at Point in Time [Member] | IT Services and Hardware [Member]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38.1</v>
      </c>
      <c r="C31" s="7" t="n">
        <v>31.6</v>
      </c>
      <c r="D31" s="7" t="n">
        <v>76.59999999999999</v>
      </c>
      <c r="E31" s="5" t="n">
        <v>65</v>
      </c>
    </row>
    <row r="32">
      <c r="A32" s="4" t="inlineStr">
        <is>
          <t>Transferred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395.3</v>
      </c>
      <c r="C34" s="7" t="n">
        <v>376.8</v>
      </c>
      <c r="D34" s="7" t="n">
        <v>785.2</v>
      </c>
      <c r="E34" s="7" t="n">
        <v>747.4</v>
      </c>
    </row>
    <row r="35">
      <c r="A35" s="4" t="inlineStr">
        <is>
          <t>Transferred over Time [Member] | 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Transferred over Time [Member] | Network [Member]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236.1</v>
      </c>
      <c r="C40" s="7" t="n">
        <v>230.3</v>
      </c>
      <c r="D40" s="7" t="n">
        <v>467.3</v>
      </c>
      <c r="E40" s="7" t="n">
        <v>462.4</v>
      </c>
    </row>
    <row r="41">
      <c r="A41" s="4" t="inlineStr">
        <is>
          <t>Transferred over Time [Member] | IT Services and Hardware [Member]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59.2</v>
      </c>
      <c r="C43" s="6" t="n">
        <v>146.5</v>
      </c>
      <c r="D43" s="6" t="n">
        <v>317.9</v>
      </c>
      <c r="E43" s="8" t="n">
        <v>2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2 USD ($)</t>
        </is>
      </c>
    </row>
    <row r="3">
      <c r="A3" s="3" t="inlineStr">
        <is>
          <t>Goodwill [Line Items]</t>
        </is>
      </c>
      <c r="B3" s="4" t="inlineStr">
        <is>
          <t xml:space="preserve"> </t>
        </is>
      </c>
    </row>
    <row r="4">
      <c r="A4" s="4" t="inlineStr">
        <is>
          <t>Goodwill, beginning balance</t>
        </is>
      </c>
      <c r="B4" s="6" t="n">
        <v>646.3</v>
      </c>
    </row>
    <row r="5">
      <c r="A5" s="4" t="inlineStr">
        <is>
          <t>Adjustments to prior year Merger</t>
        </is>
      </c>
      <c r="B5" s="7" t="n">
        <v>0.4</v>
      </c>
    </row>
    <row r="6">
      <c r="A6" s="4" t="inlineStr">
        <is>
          <t>Acquisition of Agile</t>
        </is>
      </c>
      <c r="B6" s="7" t="n">
        <v>40.9</v>
      </c>
    </row>
    <row r="7">
      <c r="A7" s="4" t="inlineStr">
        <is>
          <t>Currency translations</t>
        </is>
      </c>
      <c r="B7" s="7" t="n">
        <v>-0.5</v>
      </c>
    </row>
    <row r="8">
      <c r="A8" s="4" t="inlineStr">
        <is>
          <t>Goodwill, ending balance</t>
        </is>
      </c>
      <c r="B8" s="7" t="n">
        <v>687.1</v>
      </c>
    </row>
    <row r="9">
      <c r="A9" s="4" t="inlineStr">
        <is>
          <t>IT Services and Hardware [Member] | Operating Segments</t>
        </is>
      </c>
      <c r="B9" s="4" t="inlineStr">
        <is>
          <t xml:space="preserve"> </t>
        </is>
      </c>
    </row>
    <row r="10">
      <c r="A10" s="3" t="inlineStr">
        <is>
          <t>Goodwill [Line Items]</t>
        </is>
      </c>
      <c r="B10" s="4" t="inlineStr">
        <is>
          <t xml:space="preserve"> </t>
        </is>
      </c>
    </row>
    <row r="11">
      <c r="A11" s="4" t="inlineStr">
        <is>
          <t>Goodwill, beginning balance</t>
        </is>
      </c>
      <c r="B11" s="7" t="n">
        <v>157.4</v>
      </c>
    </row>
    <row r="12">
      <c r="A12" s="4" t="inlineStr">
        <is>
          <t>Adjustments to prior year Merger</t>
        </is>
      </c>
      <c r="B12" s="7" t="n">
        <v>-0.4</v>
      </c>
    </row>
    <row r="13">
      <c r="A13" s="4" t="inlineStr">
        <is>
          <t>Acquisition of Agile</t>
        </is>
      </c>
      <c r="B13" s="5" t="n">
        <v>0</v>
      </c>
    </row>
    <row r="14">
      <c r="A14" s="4" t="inlineStr">
        <is>
          <t>Currency translations</t>
        </is>
      </c>
      <c r="B14" s="7" t="n">
        <v>-0.5</v>
      </c>
    </row>
    <row r="15">
      <c r="A15" s="4" t="inlineStr">
        <is>
          <t>Goodwill, ending balance</t>
        </is>
      </c>
      <c r="B15" s="7" t="n">
        <v>156.5</v>
      </c>
    </row>
    <row r="16">
      <c r="A16" s="4" t="inlineStr">
        <is>
          <t>Network [Member] | Operating Segments</t>
        </is>
      </c>
      <c r="B16" s="4" t="inlineStr">
        <is>
          <t xml:space="preserve"> </t>
        </is>
      </c>
    </row>
    <row r="17">
      <c r="A17" s="3" t="inlineStr">
        <is>
          <t>Goodwill [Line Items]</t>
        </is>
      </c>
      <c r="B17" s="4" t="inlineStr">
        <is>
          <t xml:space="preserve"> </t>
        </is>
      </c>
    </row>
    <row r="18">
      <c r="A18" s="4" t="inlineStr">
        <is>
          <t>Goodwill, beginning balance</t>
        </is>
      </c>
      <c r="B18" s="7" t="n">
        <v>488.9</v>
      </c>
    </row>
    <row r="19">
      <c r="A19" s="4" t="inlineStr">
        <is>
          <t>Adjustments to prior year Merger</t>
        </is>
      </c>
      <c r="B19" s="7" t="n">
        <v>0.8</v>
      </c>
    </row>
    <row r="20">
      <c r="A20" s="4" t="inlineStr">
        <is>
          <t>Acquisition of Agile</t>
        </is>
      </c>
      <c r="B20" s="7" t="n">
        <v>40.9</v>
      </c>
    </row>
    <row r="21">
      <c r="A21" s="4" t="inlineStr">
        <is>
          <t>Currency translations</t>
        </is>
      </c>
      <c r="B21" s="5" t="n">
        <v>0</v>
      </c>
    </row>
    <row r="22">
      <c r="A22" s="4" t="inlineStr">
        <is>
          <t>Goodwill, ending balance</t>
        </is>
      </c>
      <c r="B22" s="6" t="n">
        <v>53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Goodwill and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07,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4" t="inlineStr">
        <is>
          <t xml:space="preserve"> </t>
        </is>
      </c>
      <c r="D4" s="8" t="n">
        <v>40900000</v>
      </c>
      <c r="E4" s="4" t="inlineStr">
        <is>
          <t xml:space="preserve"> </t>
        </is>
      </c>
      <c r="F4" s="4" t="inlineStr">
        <is>
          <t xml:space="preserve"> </t>
        </is>
      </c>
      <c r="G4" s="4" t="inlineStr">
        <is>
          <t xml:space="preserve"> </t>
        </is>
      </c>
    </row>
    <row r="5">
      <c r="A5" s="4" t="inlineStr">
        <is>
          <t>Impairment losses recognized in goodwill</t>
        </is>
      </c>
      <c r="B5" s="8" t="n">
        <v>0</v>
      </c>
      <c r="C5" s="8" t="n">
        <v>0</v>
      </c>
      <c r="D5" s="5" t="n">
        <v>0</v>
      </c>
      <c r="E5" s="8" t="n">
        <v>0</v>
      </c>
      <c r="F5" s="4" t="inlineStr">
        <is>
          <t xml:space="preserve"> </t>
        </is>
      </c>
      <c r="G5" s="4" t="inlineStr">
        <is>
          <t xml:space="preserve"> </t>
        </is>
      </c>
    </row>
    <row r="6">
      <c r="A6" s="4" t="inlineStr">
        <is>
          <t>Finite-lived intangible assets</t>
        </is>
      </c>
      <c r="B6" s="5" t="n">
        <v>979400000</v>
      </c>
      <c r="C6" s="4" t="inlineStr">
        <is>
          <t xml:space="preserve"> </t>
        </is>
      </c>
      <c r="D6" s="5" t="n">
        <v>979400000</v>
      </c>
      <c r="E6" s="4" t="inlineStr">
        <is>
          <t xml:space="preserve"> </t>
        </is>
      </c>
      <c r="F6" s="8" t="n">
        <v>963000000</v>
      </c>
      <c r="G6" s="8" t="n">
        <v>963000000</v>
      </c>
    </row>
    <row r="7">
      <c r="A7" s="4" t="inlineStr">
        <is>
          <t>Inde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8" t="n">
        <v>6600000</v>
      </c>
    </row>
    <row r="8">
      <c r="A8" s="4" t="inlineStr">
        <is>
          <t>Amortization of finite-lived intangible assets</t>
        </is>
      </c>
      <c r="B8" s="5" t="n">
        <v>29900000</v>
      </c>
      <c r="C8" s="5" t="n">
        <v>3600000</v>
      </c>
      <c r="D8" s="5" t="n">
        <v>60000000</v>
      </c>
      <c r="E8" s="5" t="n">
        <v>7200000</v>
      </c>
      <c r="F8" s="4" t="inlineStr">
        <is>
          <t xml:space="preserve"> </t>
        </is>
      </c>
      <c r="G8" s="4" t="inlineStr">
        <is>
          <t xml:space="preserve"> </t>
        </is>
      </c>
    </row>
    <row r="9">
      <c r="A9" s="4" t="inlineStr">
        <is>
          <t>Impairment of intangible assets, finite-lived</t>
        </is>
      </c>
      <c r="B9" s="5" t="n">
        <v>0</v>
      </c>
      <c r="C9" s="8" t="n">
        <v>0</v>
      </c>
      <c r="D9" s="5" t="n">
        <v>0</v>
      </c>
      <c r="E9" s="8" t="n">
        <v>0</v>
      </c>
      <c r="F9" s="4" t="inlineStr">
        <is>
          <t xml:space="preserve"> </t>
        </is>
      </c>
      <c r="G9" s="4" t="inlineStr">
        <is>
          <t xml:space="preserve"> </t>
        </is>
      </c>
    </row>
    <row r="10">
      <c r="A10" s="4" t="inlineStr">
        <is>
          <t>Agile IWG Holding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acquired</t>
        </is>
      </c>
      <c r="B12" s="4" t="inlineStr">
        <is>
          <t xml:space="preserve"> </t>
        </is>
      </c>
      <c r="C12" s="4" t="inlineStr">
        <is>
          <t xml:space="preserve"> </t>
        </is>
      </c>
      <c r="D12" s="5" t="n">
        <v>40900000</v>
      </c>
      <c r="E12" s="4" t="inlineStr">
        <is>
          <t xml:space="preserve"> </t>
        </is>
      </c>
      <c r="F12" s="4" t="inlineStr">
        <is>
          <t xml:space="preserve"> </t>
        </is>
      </c>
      <c r="G12" s="4" t="inlineStr">
        <is>
          <t xml:space="preserve"> </t>
        </is>
      </c>
    </row>
    <row r="13">
      <c r="A13" s="4" t="inlineStr">
        <is>
          <t>Finite-lived intangible assets</t>
        </is>
      </c>
      <c r="B13" s="8" t="n">
        <v>17500000</v>
      </c>
      <c r="C13" s="4" t="inlineStr">
        <is>
          <t xml:space="preserve"> </t>
        </is>
      </c>
      <c r="D13" s="8" t="n">
        <v>175000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Millions</t>
        </is>
      </c>
      <c r="B1" s="2" t="inlineStr">
        <is>
          <t>Jun. 30, 2022</t>
        </is>
      </c>
      <c r="C1" s="2" t="inlineStr">
        <is>
          <t>Dec. 31, 2021</t>
        </is>
      </c>
      <c r="D1" s="2" t="inlineStr">
        <is>
          <t>Sep. 07, 2021</t>
        </is>
      </c>
    </row>
    <row r="2">
      <c r="A2" s="3" t="inlineStr">
        <is>
          <t>Finite Lived Intangible Assets [Line Items]</t>
        </is>
      </c>
      <c r="B2" s="4" t="inlineStr">
        <is>
          <t xml:space="preserve"> </t>
        </is>
      </c>
      <c r="C2" s="4" t="inlineStr">
        <is>
          <t xml:space="preserve"> </t>
        </is>
      </c>
      <c r="D2" s="4" t="inlineStr">
        <is>
          <t xml:space="preserve"> </t>
        </is>
      </c>
    </row>
    <row r="3">
      <c r="A3" s="4" t="inlineStr">
        <is>
          <t>Intangible assets subject to amortization, gross carrying amount</t>
        </is>
      </c>
      <c r="B3" s="6" t="n">
        <v>979.4</v>
      </c>
      <c r="C3" s="8" t="n">
        <v>963</v>
      </c>
      <c r="D3" s="8" t="n">
        <v>963</v>
      </c>
    </row>
    <row r="4">
      <c r="A4" s="4" t="inlineStr">
        <is>
          <t>Accumulated amortization</t>
        </is>
      </c>
      <c r="B4" s="7" t="n">
        <v>-101.3</v>
      </c>
      <c r="C4" s="7" t="n">
        <v>-41.4</v>
      </c>
      <c r="D4" s="4" t="inlineStr">
        <is>
          <t xml:space="preserve"> </t>
        </is>
      </c>
    </row>
    <row r="5">
      <c r="A5" s="4" t="inlineStr">
        <is>
          <t>Intangible assets subject to amortization, net amount</t>
        </is>
      </c>
      <c r="B5" s="7" t="n">
        <v>878.1</v>
      </c>
      <c r="C5" s="7" t="n">
        <v>921.6</v>
      </c>
      <c r="D5" s="4" t="inlineStr">
        <is>
          <t xml:space="preserve"> </t>
        </is>
      </c>
    </row>
    <row r="6">
      <c r="A6" s="4" t="inlineStr">
        <is>
          <t>Intangible assets not subject to amortization</t>
        </is>
      </c>
      <c r="B6" s="4" t="inlineStr">
        <is>
          <t xml:space="preserve"> </t>
        </is>
      </c>
      <c r="C6" s="4" t="inlineStr">
        <is>
          <t xml:space="preserve"> </t>
        </is>
      </c>
      <c r="D6" s="6" t="n">
        <v>6.6</v>
      </c>
    </row>
    <row r="7">
      <c r="A7" s="4" t="inlineStr">
        <is>
          <t>Total intangible assets, gross carrying amount</t>
        </is>
      </c>
      <c r="B7" s="7" t="n">
        <v>986.2</v>
      </c>
      <c r="C7" s="7" t="n">
        <v>969.7</v>
      </c>
      <c r="D7" s="4" t="inlineStr">
        <is>
          <t xml:space="preserve"> </t>
        </is>
      </c>
    </row>
    <row r="8">
      <c r="A8" s="4" t="inlineStr">
        <is>
          <t>Intangible assets, net amount</t>
        </is>
      </c>
      <c r="B8" s="7" t="n">
        <v>884.9</v>
      </c>
      <c r="C8" s="7" t="n">
        <v>928.3</v>
      </c>
      <c r="D8" s="4" t="inlineStr">
        <is>
          <t xml:space="preserve"> </t>
        </is>
      </c>
    </row>
    <row r="9">
      <c r="A9" s="4" t="inlineStr">
        <is>
          <t>FCC Licenses and Spectrum Usage Rights [Member]</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Intangible assets not subject to amortization</t>
        </is>
      </c>
      <c r="B11" s="7" t="n">
        <v>6.8</v>
      </c>
      <c r="C11" s="7" t="n">
        <v>6.7</v>
      </c>
      <c r="D11" s="4" t="inlineStr">
        <is>
          <t xml:space="preserve"> </t>
        </is>
      </c>
    </row>
    <row r="12">
      <c r="A12" s="4" t="inlineStr">
        <is>
          <t>Customer Relationships [Member]</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ntangible assets subject to amortization, gross carrying amount</t>
        </is>
      </c>
      <c r="B14" s="7" t="n">
        <v>863.1</v>
      </c>
      <c r="C14" s="5" t="n">
        <v>850</v>
      </c>
      <c r="D14" s="4" t="inlineStr">
        <is>
          <t xml:space="preserve"> </t>
        </is>
      </c>
    </row>
    <row r="15">
      <c r="A15" s="4" t="inlineStr">
        <is>
          <t>Accumulated amortization</t>
        </is>
      </c>
      <c r="B15" s="5" t="n">
        <v>-88</v>
      </c>
      <c r="C15" s="7" t="n">
        <v>-36.2</v>
      </c>
      <c r="D15" s="4" t="inlineStr">
        <is>
          <t xml:space="preserve"> </t>
        </is>
      </c>
    </row>
    <row r="16">
      <c r="A16" s="4" t="inlineStr">
        <is>
          <t>Intangible assets subject to amortization, net amount</t>
        </is>
      </c>
      <c r="B16" s="7" t="n">
        <v>775.1</v>
      </c>
      <c r="C16" s="7" t="n">
        <v>813.8</v>
      </c>
      <c r="D16" s="4" t="inlineStr">
        <is>
          <t xml:space="preserve"> </t>
        </is>
      </c>
    </row>
    <row r="17">
      <c r="A17" s="4" t="inlineStr">
        <is>
          <t>Trade Names [Member]</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Intangible assets subject to amortization, gross carrying amount</t>
        </is>
      </c>
      <c r="B19" s="7" t="n">
        <v>110.3</v>
      </c>
      <c r="C19" s="5" t="n">
        <v>108</v>
      </c>
      <c r="D19" s="4" t="inlineStr">
        <is>
          <t xml:space="preserve"> </t>
        </is>
      </c>
    </row>
    <row r="20">
      <c r="A20" s="4" t="inlineStr">
        <is>
          <t>Accumulated amortization</t>
        </is>
      </c>
      <c r="B20" s="7" t="n">
        <v>-12.7</v>
      </c>
      <c r="C20" s="5" t="n">
        <v>-5</v>
      </c>
      <c r="D20" s="4" t="inlineStr">
        <is>
          <t xml:space="preserve"> </t>
        </is>
      </c>
    </row>
    <row r="21">
      <c r="A21" s="4" t="inlineStr">
        <is>
          <t>Intangible assets subject to amortization, net amount</t>
        </is>
      </c>
      <c r="B21" s="7" t="n">
        <v>97.59999999999999</v>
      </c>
      <c r="C21" s="5" t="n">
        <v>103</v>
      </c>
      <c r="D21" s="4" t="inlineStr">
        <is>
          <t xml:space="preserve"> </t>
        </is>
      </c>
    </row>
    <row r="22">
      <c r="A22" s="4" t="inlineStr">
        <is>
          <t>Technology [Member]</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Intangible assets subject to amortization, gross carrying amount</t>
        </is>
      </c>
      <c r="B24" s="5" t="n">
        <v>6</v>
      </c>
      <c r="C24" s="5" t="n">
        <v>5</v>
      </c>
      <c r="D24" s="4" t="inlineStr">
        <is>
          <t xml:space="preserve"> </t>
        </is>
      </c>
    </row>
    <row r="25">
      <c r="A25" s="4" t="inlineStr">
        <is>
          <t>Accumulated amortization</t>
        </is>
      </c>
      <c r="B25" s="7" t="n">
        <v>-0.6</v>
      </c>
      <c r="C25" s="7" t="n">
        <v>-0.2</v>
      </c>
      <c r="D25" s="4" t="inlineStr">
        <is>
          <t xml:space="preserve"> </t>
        </is>
      </c>
    </row>
    <row r="26">
      <c r="A26" s="4" t="inlineStr">
        <is>
          <t>Intangible assets subject to amortization, net amount</t>
        </is>
      </c>
      <c r="B26" s="6" t="n">
        <v>5.4</v>
      </c>
      <c r="C26" s="6" t="n">
        <v>4.8</v>
      </c>
      <c r="D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Schedule of Estimated Useful Lives for Finite-lived Intangible Assets (Details)</t>
        </is>
      </c>
      <c r="B1" s="2" t="inlineStr">
        <is>
          <t>6 Months Ended</t>
        </is>
      </c>
    </row>
    <row r="2">
      <c r="B2" s="2" t="inlineStr">
        <is>
          <t>Jun. 30, 2022</t>
        </is>
      </c>
    </row>
    <row r="3">
      <c r="A3" s="4" t="inlineStr">
        <is>
          <t>Customer Relationships [Member]</t>
        </is>
      </c>
      <c r="B3" s="4" t="inlineStr">
        <is>
          <t xml:space="preserve"> </t>
        </is>
      </c>
    </row>
    <row r="4">
      <c r="A4" s="3" t="inlineStr">
        <is>
          <t>Finite Lived Intangible Assets [Line Items]</t>
        </is>
      </c>
      <c r="B4" s="4" t="inlineStr">
        <is>
          <t xml:space="preserve"> </t>
        </is>
      </c>
    </row>
    <row r="5">
      <c r="A5" s="4" t="inlineStr">
        <is>
          <t>Finite-Lived Intangible Asset, Useful Life</t>
        </is>
      </c>
      <c r="B5" s="4" t="inlineStr">
        <is>
          <t>15 years</t>
        </is>
      </c>
    </row>
    <row r="6">
      <c r="A6" s="4" t="inlineStr">
        <is>
          <t>Trade Names [Member] | Minimum [Member]</t>
        </is>
      </c>
      <c r="B6" s="4" t="inlineStr">
        <is>
          <t xml:space="preserve"> </t>
        </is>
      </c>
    </row>
    <row r="7">
      <c r="A7" s="3" t="inlineStr">
        <is>
          <t>Finite Lived Intangible Assets [Line Items]</t>
        </is>
      </c>
      <c r="B7" s="4" t="inlineStr">
        <is>
          <t xml:space="preserve"> </t>
        </is>
      </c>
    </row>
    <row r="8">
      <c r="A8" s="4" t="inlineStr">
        <is>
          <t>Finite-Lived Intangible Asset, Useful Life</t>
        </is>
      </c>
      <c r="B8" s="4" t="inlineStr">
        <is>
          <t>3 years</t>
        </is>
      </c>
    </row>
    <row r="9">
      <c r="A9" s="4" t="inlineStr">
        <is>
          <t>Trade Names [Member] | Maximum [Member]</t>
        </is>
      </c>
      <c r="B9" s="4" t="inlineStr">
        <is>
          <t xml:space="preserve"> </t>
        </is>
      </c>
    </row>
    <row r="10">
      <c r="A10" s="3" t="inlineStr">
        <is>
          <t>Finite Lived Intangible Assets [Line Items]</t>
        </is>
      </c>
      <c r="B10" s="4" t="inlineStr">
        <is>
          <t xml:space="preserve"> </t>
        </is>
      </c>
    </row>
    <row r="11">
      <c r="A11" s="4" t="inlineStr">
        <is>
          <t>Finite-Lived Intangible Asset, Useful Life</t>
        </is>
      </c>
      <c r="B11" s="4" t="inlineStr">
        <is>
          <t>10 years</t>
        </is>
      </c>
    </row>
    <row r="12">
      <c r="A12" s="4" t="inlineStr">
        <is>
          <t>Technology [Member]</t>
        </is>
      </c>
      <c r="B12" s="4" t="inlineStr">
        <is>
          <t xml:space="preserve"> </t>
        </is>
      </c>
    </row>
    <row r="13">
      <c r="A13" s="3" t="inlineStr">
        <is>
          <t>Finite Lived Intangible Assets [Line Items]</t>
        </is>
      </c>
      <c r="B13" s="4" t="inlineStr">
        <is>
          <t xml:space="preserve"> </t>
        </is>
      </c>
    </row>
    <row r="14">
      <c r="A14" s="4" t="inlineStr">
        <is>
          <t>Finite-Lived Intangible Asset, Useful Life</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Six months ended December 31, 2022</t>
        </is>
      </c>
      <c r="B3" s="6" t="n">
        <v>61.8</v>
      </c>
      <c r="C3" s="4" t="inlineStr">
        <is>
          <t xml:space="preserve"> </t>
        </is>
      </c>
    </row>
    <row r="4">
      <c r="A4" s="4" t="inlineStr">
        <is>
          <t>2023</t>
        </is>
      </c>
      <c r="B4" s="7" t="n">
        <v>115.5</v>
      </c>
      <c r="C4" s="4" t="inlineStr">
        <is>
          <t xml:space="preserve"> </t>
        </is>
      </c>
    </row>
    <row r="5">
      <c r="A5" s="4" t="inlineStr">
        <is>
          <t>2024</t>
        </is>
      </c>
      <c r="B5" s="7" t="n">
        <v>106.2</v>
      </c>
      <c r="C5" s="4" t="inlineStr">
        <is>
          <t xml:space="preserve"> </t>
        </is>
      </c>
    </row>
    <row r="6">
      <c r="A6" s="4" t="inlineStr">
        <is>
          <t>2025</t>
        </is>
      </c>
      <c r="B6" s="7" t="n">
        <v>93.90000000000001</v>
      </c>
      <c r="C6" s="4" t="inlineStr">
        <is>
          <t xml:space="preserve"> </t>
        </is>
      </c>
    </row>
    <row r="7">
      <c r="A7" s="4" t="inlineStr">
        <is>
          <t>2026</t>
        </is>
      </c>
      <c r="B7" s="7" t="n">
        <v>86.3</v>
      </c>
      <c r="C7" s="4" t="inlineStr">
        <is>
          <t xml:space="preserve"> </t>
        </is>
      </c>
    </row>
    <row r="8">
      <c r="A8" s="4" t="inlineStr">
        <is>
          <t>Thereafter</t>
        </is>
      </c>
      <c r="B8" s="7" t="n">
        <v>414.4</v>
      </c>
      <c r="C8" s="4" t="inlineStr">
        <is>
          <t xml:space="preserve"> </t>
        </is>
      </c>
    </row>
    <row r="9">
      <c r="A9" s="4" t="inlineStr">
        <is>
          <t>Intangible assets subject to amortization, net amount</t>
        </is>
      </c>
      <c r="B9" s="6" t="n">
        <v>878.1</v>
      </c>
      <c r="C9" s="6" t="n">
        <v>9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 $ in Million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Current portion of long-term debt</t>
        </is>
      </c>
      <c r="C3" s="6" t="n">
        <v>19.9</v>
      </c>
      <c r="D3" s="6" t="n">
        <v>19.7</v>
      </c>
    </row>
    <row r="4">
      <c r="A4" s="4" t="inlineStr">
        <is>
          <t>Other Financing Arrangements, Current Portion</t>
        </is>
      </c>
      <c r="C4" s="7" t="n">
        <v>0.4</v>
      </c>
      <c r="D4" s="7" t="n">
        <v>0.5</v>
      </c>
    </row>
    <row r="5">
      <c r="A5" s="4" t="inlineStr">
        <is>
          <t>Finance lease liabilities, current</t>
        </is>
      </c>
      <c r="C5" s="7" t="n">
        <v>7.5</v>
      </c>
      <c r="D5" s="7" t="n">
        <v>7.2</v>
      </c>
    </row>
    <row r="6">
      <c r="A6" s="4" t="inlineStr">
        <is>
          <t>Receivables Facility</t>
        </is>
      </c>
      <c r="C6" s="7" t="n">
        <v>176.4</v>
      </c>
      <c r="D6" s="7" t="n">
        <v>153.6</v>
      </c>
    </row>
    <row r="7">
      <c r="A7" s="4" t="inlineStr">
        <is>
          <t>Long-term debt, less current portion</t>
        </is>
      </c>
      <c r="C7" s="7" t="n">
        <v>1521.9</v>
      </c>
      <c r="D7" s="7" t="n">
        <v>1428.9</v>
      </c>
    </row>
    <row r="8">
      <c r="A8" s="4" t="inlineStr">
        <is>
          <t>Other Financing Arrangements, Non-Current Portion</t>
        </is>
      </c>
      <c r="C8" s="5" t="n">
        <v>0</v>
      </c>
      <c r="D8" s="7" t="n">
        <v>0.4</v>
      </c>
    </row>
    <row r="9">
      <c r="A9" s="4" t="inlineStr">
        <is>
          <t>Finance lease liabilities, Noncurrent</t>
        </is>
      </c>
      <c r="C9" s="7" t="n">
        <v>39.6</v>
      </c>
      <c r="D9" s="7" t="n">
        <v>42.3</v>
      </c>
    </row>
    <row r="10">
      <c r="A10" s="4" t="inlineStr">
        <is>
          <t>Long-term debt gross</t>
        </is>
      </c>
      <c r="C10" s="7" t="n">
        <v>1568.1</v>
      </c>
      <c r="D10" s="7" t="n">
        <v>1478.6</v>
      </c>
    </row>
    <row r="11">
      <c r="A11" s="4" t="inlineStr">
        <is>
          <t>Net unamortized discount</t>
        </is>
      </c>
      <c r="C11" s="7" t="n">
        <v>-4.6</v>
      </c>
      <c r="D11" s="7" t="n">
        <v>-4.9</v>
      </c>
    </row>
    <row r="12">
      <c r="A12" s="4" t="inlineStr">
        <is>
          <t>Unamortized note issuance costs</t>
        </is>
      </c>
      <c r="C12" s="7" t="n">
        <v>-41.6</v>
      </c>
      <c r="D12" s="7" t="n">
        <v>-44.8</v>
      </c>
    </row>
    <row r="13">
      <c r="A13" s="4" t="inlineStr">
        <is>
          <t>Total debt</t>
        </is>
      </c>
      <c r="C13" s="7" t="n">
        <v>1541.8</v>
      </c>
      <c r="D13" s="7" t="n">
        <v>1448.6</v>
      </c>
    </row>
    <row r="14">
      <c r="A14" s="4" t="inlineStr">
        <is>
          <t>Revolving Credit Facility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redit Agreement</t>
        </is>
      </c>
      <c r="C16" s="5" t="n">
        <v>77</v>
      </c>
      <c r="D16" s="5" t="n">
        <v>0</v>
      </c>
    </row>
    <row r="17">
      <c r="A17" s="4" t="inlineStr">
        <is>
          <t>Term B-1 Loan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urrent portion of long-term debt</t>
        </is>
      </c>
      <c r="C19" s="5" t="n">
        <v>5</v>
      </c>
      <c r="D19" s="5" t="n">
        <v>5</v>
      </c>
    </row>
    <row r="20">
      <c r="A20" s="4" t="inlineStr">
        <is>
          <t>Long-term debt, less current portion</t>
        </is>
      </c>
      <c r="C20" s="7" t="n">
        <v>492.5</v>
      </c>
      <c r="D20" s="5" t="n">
        <v>495</v>
      </c>
    </row>
    <row r="21">
      <c r="A21" s="4" t="inlineStr">
        <is>
          <t>Term B-2 Loan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urrent portion of long-term debt</t>
        </is>
      </c>
      <c r="C23" s="7" t="n">
        <v>6.5</v>
      </c>
      <c r="D23" s="7" t="n">
        <v>6.5</v>
      </c>
    </row>
    <row r="24">
      <c r="A24" s="4" t="inlineStr">
        <is>
          <t>Long-term debt, less current portion</t>
        </is>
      </c>
      <c r="C24" s="7" t="n">
        <v>640.3</v>
      </c>
      <c r="D24" s="7" t="n">
        <v>643.5</v>
      </c>
    </row>
    <row r="25">
      <c r="A25" s="4" t="inlineStr">
        <is>
          <t>Paniolo Fiber Asset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Financing Arrangement, Current Portion</t>
        </is>
      </c>
      <c r="C27" s="7" t="n">
        <v>0.5</v>
      </c>
      <c r="D27" s="7" t="n">
        <v>0.5</v>
      </c>
    </row>
    <row r="28">
      <c r="A28" s="4" t="inlineStr">
        <is>
          <t>Financing Arrangement, Noncurrent Portion</t>
        </is>
      </c>
      <c r="C28" s="5" t="n">
        <v>22</v>
      </c>
      <c r="D28" s="7" t="n">
        <v>22.3</v>
      </c>
    </row>
    <row r="29">
      <c r="A29" s="4" t="inlineStr">
        <is>
          <t>Senior Notes due 2023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Senior Notes, Noncurrent</t>
        </is>
      </c>
      <c r="B31" s="4" t="inlineStr">
        <is>
          <t>[1]</t>
        </is>
      </c>
      <c r="C31" s="7" t="n">
        <v>23.4</v>
      </c>
      <c r="D31" s="5" t="n">
        <v>24</v>
      </c>
    </row>
    <row r="32">
      <c r="A32" s="4" t="inlineStr">
        <is>
          <t>Various Cincinnati Bell Telephone Not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less current portion</t>
        </is>
      </c>
      <c r="B34" s="4" t="inlineStr">
        <is>
          <t>[1]</t>
        </is>
      </c>
      <c r="C34" s="6" t="n">
        <v>96.90000000000001</v>
      </c>
      <c r="D34" s="6" t="n">
        <v>97.5</v>
      </c>
    </row>
    <row r="35"/>
    <row r="36">
      <c r="A36" s="4" t="inlineStr">
        <is>
          <t>[1]As of June 30, 2022, the net carrying amounts of the 7 ¼ 7 ¼</t>
        </is>
      </c>
    </row>
  </sheetData>
  <mergeCells count="3">
    <mergeCell ref="A1:B1"/>
    <mergeCell ref="A35:C35"/>
    <mergeCell ref="A36: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s) - USD ($) $ in Millions</t>
        </is>
      </c>
      <c r="B1" s="2" t="inlineStr">
        <is>
          <t>6 Months Ended</t>
        </is>
      </c>
      <c r="C1" s="2" t="inlineStr">
        <is>
          <t>12 Months Ended</t>
        </is>
      </c>
    </row>
    <row r="2">
      <c r="B2" s="2" t="inlineStr">
        <is>
          <t>Jun. 30, 2022</t>
        </is>
      </c>
      <c r="C2" s="2" t="inlineStr">
        <is>
          <t>Dec. 31, 2021</t>
        </is>
      </c>
    </row>
    <row r="3">
      <c r="A3" s="4" t="inlineStr">
        <is>
          <t>Senior Notes due 2023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11" t="n">
        <v>0.0725</v>
      </c>
      <c r="C5" s="11" t="n">
        <v>0.0725</v>
      </c>
    </row>
    <row r="6">
      <c r="A6" s="4" t="inlineStr">
        <is>
          <t>Senior Notes due 2023 [Member] | Merger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fair value adjustments related to merger</t>
        </is>
      </c>
      <c r="B8" s="6" t="n">
        <v>1.1</v>
      </c>
      <c r="C8" s="6" t="n">
        <v>1.7</v>
      </c>
    </row>
    <row r="9">
      <c r="A9" s="4" t="inlineStr">
        <is>
          <t>Various Cincinnati Bell Telephone Notes [Member] | Merger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fair value adjustments related to merger</t>
        </is>
      </c>
      <c r="B11" s="8" t="n">
        <v>9</v>
      </c>
      <c r="C11" s="6" t="n">
        <v>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Credit Agreement - Narrative (Details) $ in Millions</t>
        </is>
      </c>
      <c r="B1" s="2" t="inlineStr">
        <is>
          <t>6 Months Ended</t>
        </is>
      </c>
    </row>
    <row r="2">
      <c r="B2" s="2" t="inlineStr">
        <is>
          <t>Jun. 30, 2022 USD ($)</t>
        </is>
      </c>
    </row>
    <row r="3">
      <c r="A3" s="4" t="inlineStr">
        <is>
          <t>Term B-1 Loans [Member]</t>
        </is>
      </c>
      <c r="B3" s="4" t="inlineStr">
        <is>
          <t xml:space="preserve"> </t>
        </is>
      </c>
    </row>
    <row r="4">
      <c r="A4" s="3" t="inlineStr">
        <is>
          <t>Line Of Credit Facility [Line Items]</t>
        </is>
      </c>
      <c r="B4" s="4" t="inlineStr">
        <is>
          <t xml:space="preserve"> </t>
        </is>
      </c>
    </row>
    <row r="5">
      <c r="A5" s="4" t="inlineStr">
        <is>
          <t>Debt instrument updated maturity date</t>
        </is>
      </c>
      <c r="B5" s="4" t="inlineStr">
        <is>
          <t>2028-11</t>
        </is>
      </c>
    </row>
    <row r="6">
      <c r="A6" s="4" t="inlineStr">
        <is>
          <t>Term B-2 Loans [Member]</t>
        </is>
      </c>
      <c r="B6" s="4" t="inlineStr">
        <is>
          <t xml:space="preserve"> </t>
        </is>
      </c>
    </row>
    <row r="7">
      <c r="A7" s="3" t="inlineStr">
        <is>
          <t>Line Of Credit Facility [Line Items]</t>
        </is>
      </c>
      <c r="B7" s="4" t="inlineStr">
        <is>
          <t xml:space="preserve"> </t>
        </is>
      </c>
    </row>
    <row r="8">
      <c r="A8" s="4" t="inlineStr">
        <is>
          <t>Debt instrument expiration date</t>
        </is>
      </c>
      <c r="B8" s="4" t="inlineStr">
        <is>
          <t>2028-11</t>
        </is>
      </c>
    </row>
    <row r="9">
      <c r="A9" s="4" t="inlineStr">
        <is>
          <t>Revolving Credit Facility [Member]</t>
        </is>
      </c>
      <c r="B9" s="4" t="inlineStr">
        <is>
          <t xml:space="preserve"> </t>
        </is>
      </c>
    </row>
    <row r="10">
      <c r="A10" s="3" t="inlineStr">
        <is>
          <t>Line Of Credit Facility [Line Items]</t>
        </is>
      </c>
      <c r="B10" s="4" t="inlineStr">
        <is>
          <t xml:space="preserve"> </t>
        </is>
      </c>
    </row>
    <row r="11">
      <c r="A11" s="4" t="inlineStr">
        <is>
          <t>Borrowings under the revolving credit facility</t>
        </is>
      </c>
      <c r="B11" s="8" t="n">
        <v>77</v>
      </c>
    </row>
    <row r="12">
      <c r="A12" s="4" t="inlineStr">
        <is>
          <t>Line of credit facility, remaining borrowing capacity</t>
        </is>
      </c>
      <c r="B12" s="8" t="n">
        <v>323</v>
      </c>
    </row>
    <row r="13">
      <c r="A13" s="4" t="inlineStr">
        <is>
          <t>Debt instrument expiration date</t>
        </is>
      </c>
      <c r="B13" s="4" t="inlineStr">
        <is>
          <t>2026-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Arrangements - Accounts Receivable Securitization Facility - Narrative (Details) - USD ($)</t>
        </is>
      </c>
      <c r="B1" s="2" t="inlineStr">
        <is>
          <t>6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Receivables facility amount outstanding</t>
        </is>
      </c>
      <c r="B4" s="8" t="n">
        <v>176400000</v>
      </c>
      <c r="C4" s="8" t="n">
        <v>153600000</v>
      </c>
    </row>
    <row r="5">
      <c r="A5" s="4" t="inlineStr">
        <is>
          <t>Letters of Credit Outstanding, Amount</t>
        </is>
      </c>
      <c r="B5" s="5" t="n">
        <v>20700000</v>
      </c>
      <c r="C5" s="4" t="inlineStr">
        <is>
          <t xml:space="preserve"> </t>
        </is>
      </c>
    </row>
    <row r="6">
      <c r="A6" s="4" t="inlineStr">
        <is>
          <t>Receivables Facility Remaining Borrowing Capacity</t>
        </is>
      </c>
      <c r="B6" s="5" t="n">
        <v>17900000</v>
      </c>
      <c r="C6" s="4" t="inlineStr">
        <is>
          <t xml:space="preserve"> </t>
        </is>
      </c>
    </row>
    <row r="7">
      <c r="A7" s="4" t="inlineStr">
        <is>
          <t>Receivables Facility Maximum Borrowing Availability</t>
        </is>
      </c>
      <c r="B7" s="8" t="n">
        <v>215000000</v>
      </c>
      <c r="C7" s="4" t="inlineStr">
        <is>
          <t xml:space="preserve"> </t>
        </is>
      </c>
    </row>
    <row r="8">
      <c r="A8" s="4" t="inlineStr">
        <is>
          <t>Accounts Receivable Facility, Renewal Term, Month and Year</t>
        </is>
      </c>
      <c r="B8" s="4" t="inlineStr">
        <is>
          <t>2023-06</t>
        </is>
      </c>
      <c r="C8" s="4" t="inlineStr">
        <is>
          <t xml:space="preserve"> </t>
        </is>
      </c>
    </row>
    <row r="9">
      <c r="A9" s="4" t="inlineStr">
        <is>
          <t>Accounts Receivable Facility, Expiration Year And Month</t>
        </is>
      </c>
      <c r="B9" s="4" t="inlineStr">
        <is>
          <t>2024-06</t>
        </is>
      </c>
      <c r="C9" s="4" t="inlineStr">
        <is>
          <t xml:space="preserve"> </t>
        </is>
      </c>
    </row>
    <row r="10">
      <c r="A10" s="4" t="inlineStr">
        <is>
          <t>Receivables facility maximum borrowing capacity</t>
        </is>
      </c>
      <c r="B10" s="8" t="n">
        <v>215000000</v>
      </c>
      <c r="C10" s="4" t="inlineStr">
        <is>
          <t xml:space="preserve"> </t>
        </is>
      </c>
    </row>
    <row r="11">
      <c r="A11" s="4" t="inlineStr">
        <is>
          <t>Accounts Receivable Sold</t>
        </is>
      </c>
      <c r="B11" s="8" t="n">
        <v>323000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36" customWidth="1" min="5" max="5"/>
    <col width="29" customWidth="1" min="6" max="6"/>
    <col width="55" customWidth="1" min="7" max="7"/>
  </cols>
  <sheetData>
    <row r="1">
      <c r="A1" s="1" t="inlineStr">
        <is>
          <t>Condensed Consolidated Statements of Shareowners' Equity (Deficit) - USD ($) shares in Millions, $ in Millions</t>
        </is>
      </c>
      <c r="B1" s="2" t="inlineStr">
        <is>
          <t>Total</t>
        </is>
      </c>
      <c r="C1" s="2" t="inlineStr">
        <is>
          <t>Cumulative Convertible Preferred Shares [Member]</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eginning Balance, Shareowners' Equity (Deficit) at Dec. 31, 2020</t>
        </is>
      </c>
      <c r="B2" s="6" t="n">
        <v>-191.1</v>
      </c>
      <c r="C2" s="6" t="n">
        <v>129.4</v>
      </c>
      <c r="D2" s="6" t="n">
        <v>0.5</v>
      </c>
      <c r="E2" s="6" t="n">
        <v>2670.3</v>
      </c>
      <c r="F2" s="6" t="n">
        <v>-2831.6</v>
      </c>
      <c r="G2" s="6" t="n">
        <v>-159.7</v>
      </c>
    </row>
    <row r="3">
      <c r="A3" s="4" t="inlineStr">
        <is>
          <t>Beginning Balance, Shares at Dec. 31, 2020</t>
        </is>
      </c>
      <c r="B3" s="4" t="inlineStr">
        <is>
          <t xml:space="preserve"> </t>
        </is>
      </c>
      <c r="C3" s="7" t="n">
        <v>3.1</v>
      </c>
      <c r="D3" s="4" t="inlineStr">
        <is>
          <t xml:space="preserve"> </t>
        </is>
      </c>
      <c r="E3" s="4" t="inlineStr">
        <is>
          <t xml:space="preserve"> </t>
        </is>
      </c>
      <c r="F3" s="4" t="inlineStr">
        <is>
          <t xml:space="preserve"> </t>
        </is>
      </c>
      <c r="G3" s="4" t="inlineStr">
        <is>
          <t xml:space="preserve"> </t>
        </is>
      </c>
    </row>
    <row r="4">
      <c r="A4" s="4" t="inlineStr">
        <is>
          <t>Beginning Balance, Shares at Dec. 31, 2020</t>
        </is>
      </c>
      <c r="B4" s="4" t="inlineStr">
        <is>
          <t xml:space="preserve"> </t>
        </is>
      </c>
      <c r="C4" s="4" t="inlineStr">
        <is>
          <t xml:space="preserve"> </t>
        </is>
      </c>
      <c r="D4" s="7" t="n">
        <v>50.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7" t="n">
        <v>-7.6</v>
      </c>
      <c r="C6" s="4" t="inlineStr">
        <is>
          <t xml:space="preserve"> </t>
        </is>
      </c>
      <c r="D6" s="4" t="inlineStr">
        <is>
          <t xml:space="preserve"> </t>
        </is>
      </c>
      <c r="E6" s="4" t="inlineStr">
        <is>
          <t xml:space="preserve"> </t>
        </is>
      </c>
      <c r="F6" s="7" t="n">
        <v>-7.6</v>
      </c>
      <c r="G6" s="4" t="inlineStr">
        <is>
          <t xml:space="preserve"> </t>
        </is>
      </c>
    </row>
    <row r="7">
      <c r="A7" s="4" t="inlineStr">
        <is>
          <t>Other comprehensive income (loss)</t>
        </is>
      </c>
      <c r="B7" s="7" t="n">
        <v>20.5</v>
      </c>
      <c r="C7" s="4" t="inlineStr">
        <is>
          <t xml:space="preserve"> </t>
        </is>
      </c>
      <c r="D7" s="4" t="inlineStr">
        <is>
          <t xml:space="preserve"> </t>
        </is>
      </c>
      <c r="E7" s="4" t="inlineStr">
        <is>
          <t xml:space="preserve"> </t>
        </is>
      </c>
      <c r="F7" s="4" t="inlineStr">
        <is>
          <t xml:space="preserve"> </t>
        </is>
      </c>
      <c r="G7" s="7" t="n">
        <v>20.5</v>
      </c>
    </row>
    <row r="8">
      <c r="A8" s="4" t="inlineStr">
        <is>
          <t>Shares issued under employee plans</t>
        </is>
      </c>
      <c r="B8" s="4" t="inlineStr">
        <is>
          <t xml:space="preserve"> </t>
        </is>
      </c>
      <c r="C8" s="4" t="inlineStr">
        <is>
          <t xml:space="preserve"> </t>
        </is>
      </c>
      <c r="D8" s="7" t="n">
        <v>0.2</v>
      </c>
      <c r="E8" s="4" t="inlineStr">
        <is>
          <t xml:space="preserve"> </t>
        </is>
      </c>
      <c r="F8" s="4" t="inlineStr">
        <is>
          <t xml:space="preserve"> </t>
        </is>
      </c>
      <c r="G8" s="4" t="inlineStr">
        <is>
          <t xml:space="preserve"> </t>
        </is>
      </c>
    </row>
    <row r="9">
      <c r="A9" s="4" t="inlineStr">
        <is>
          <t>Shares purchased under employee plans and other</t>
        </is>
      </c>
      <c r="B9" s="5" t="n">
        <v>-2</v>
      </c>
      <c r="C9" s="4" t="inlineStr">
        <is>
          <t xml:space="preserve"> </t>
        </is>
      </c>
      <c r="D9" s="4" t="inlineStr">
        <is>
          <t xml:space="preserve"> </t>
        </is>
      </c>
      <c r="E9" s="5" t="n">
        <v>-2</v>
      </c>
      <c r="F9" s="4" t="inlineStr">
        <is>
          <t xml:space="preserve"> </t>
        </is>
      </c>
      <c r="G9" s="4" t="inlineStr">
        <is>
          <t xml:space="preserve"> </t>
        </is>
      </c>
    </row>
    <row r="10">
      <c r="A10" s="4" t="inlineStr">
        <is>
          <t>Stock-based compensation</t>
        </is>
      </c>
      <c r="B10" s="7" t="n">
        <v>2.2</v>
      </c>
      <c r="C10" s="4" t="inlineStr">
        <is>
          <t xml:space="preserve"> </t>
        </is>
      </c>
      <c r="D10" s="4" t="inlineStr">
        <is>
          <t xml:space="preserve"> </t>
        </is>
      </c>
      <c r="E10" s="7" t="n">
        <v>2.2</v>
      </c>
      <c r="F10" s="4" t="inlineStr">
        <is>
          <t xml:space="preserve"> </t>
        </is>
      </c>
      <c r="G10" s="4" t="inlineStr">
        <is>
          <t xml:space="preserve"> </t>
        </is>
      </c>
    </row>
    <row r="11">
      <c r="A11" s="4" t="inlineStr">
        <is>
          <t>Dividends on preferred stock</t>
        </is>
      </c>
      <c r="B11" s="7" t="n">
        <v>-5.2</v>
      </c>
      <c r="C11" s="4" t="inlineStr">
        <is>
          <t xml:space="preserve"> </t>
        </is>
      </c>
      <c r="D11" s="4" t="inlineStr">
        <is>
          <t xml:space="preserve"> </t>
        </is>
      </c>
      <c r="E11" s="7" t="n">
        <v>-5.2</v>
      </c>
      <c r="F11" s="4" t="inlineStr">
        <is>
          <t xml:space="preserve"> </t>
        </is>
      </c>
      <c r="G11" s="4" t="inlineStr">
        <is>
          <t xml:space="preserve"> </t>
        </is>
      </c>
    </row>
    <row r="12">
      <c r="A12" s="4" t="inlineStr">
        <is>
          <t>Ending Balance, Shareowners' Equity (Deficit) at Jun. 30, 2021</t>
        </is>
      </c>
      <c r="B12" s="7" t="n">
        <v>-183.2</v>
      </c>
      <c r="C12" s="6" t="n">
        <v>129.4</v>
      </c>
      <c r="D12" s="6" t="n">
        <v>0.5</v>
      </c>
      <c r="E12" s="7" t="n">
        <v>2665.3</v>
      </c>
      <c r="F12" s="7" t="n">
        <v>-2839.2</v>
      </c>
      <c r="G12" s="7" t="n">
        <v>-139.2</v>
      </c>
    </row>
    <row r="13">
      <c r="A13" s="4" t="inlineStr">
        <is>
          <t>Ending Balance, Shares at Jun. 30, 2021</t>
        </is>
      </c>
      <c r="B13" s="4" t="inlineStr">
        <is>
          <t xml:space="preserve"> </t>
        </is>
      </c>
      <c r="C13" s="7" t="n">
        <v>3.1</v>
      </c>
      <c r="D13" s="4" t="inlineStr">
        <is>
          <t xml:space="preserve"> </t>
        </is>
      </c>
      <c r="E13" s="4" t="inlineStr">
        <is>
          <t xml:space="preserve"> </t>
        </is>
      </c>
      <c r="F13" s="4" t="inlineStr">
        <is>
          <t xml:space="preserve"> </t>
        </is>
      </c>
      <c r="G13" s="4" t="inlineStr">
        <is>
          <t xml:space="preserve"> </t>
        </is>
      </c>
    </row>
    <row r="14">
      <c r="A14" s="4" t="inlineStr">
        <is>
          <t>Ending Balance, Shares at Jun. 30, 2021</t>
        </is>
      </c>
      <c r="B14" s="4" t="inlineStr">
        <is>
          <t xml:space="preserve"> </t>
        </is>
      </c>
      <c r="C14" s="4" t="inlineStr">
        <is>
          <t xml:space="preserve"> </t>
        </is>
      </c>
      <c r="D14" s="7" t="n">
        <v>50.9</v>
      </c>
      <c r="E14" s="4" t="inlineStr">
        <is>
          <t xml:space="preserve"> </t>
        </is>
      </c>
      <c r="F14" s="4" t="inlineStr">
        <is>
          <t xml:space="preserve"> </t>
        </is>
      </c>
      <c r="G14" s="4" t="inlineStr">
        <is>
          <t xml:space="preserve"> </t>
        </is>
      </c>
    </row>
    <row r="15">
      <c r="A15" s="4" t="inlineStr">
        <is>
          <t>Beginning Balance, Shareowners' Equity (Deficit) at Mar. 31, 2021</t>
        </is>
      </c>
      <c r="B15" s="7" t="n">
        <v>-189.6</v>
      </c>
      <c r="C15" s="6" t="n">
        <v>129.4</v>
      </c>
      <c r="D15" s="6" t="n">
        <v>0.5</v>
      </c>
      <c r="E15" s="5" t="n">
        <v>2667</v>
      </c>
      <c r="F15" s="7" t="n">
        <v>-2834.6</v>
      </c>
      <c r="G15" s="7" t="n">
        <v>-151.9</v>
      </c>
    </row>
    <row r="16">
      <c r="A16" s="4" t="inlineStr">
        <is>
          <t>Beginning Balance, Shares at Mar. 31, 2021</t>
        </is>
      </c>
      <c r="B16" s="4" t="inlineStr">
        <is>
          <t xml:space="preserve"> </t>
        </is>
      </c>
      <c r="C16" s="7" t="n">
        <v>3.1</v>
      </c>
      <c r="D16" s="4" t="inlineStr">
        <is>
          <t xml:space="preserve"> </t>
        </is>
      </c>
      <c r="E16" s="4" t="inlineStr">
        <is>
          <t xml:space="preserve"> </t>
        </is>
      </c>
      <c r="F16" s="4" t="inlineStr">
        <is>
          <t xml:space="preserve"> </t>
        </is>
      </c>
      <c r="G16" s="4" t="inlineStr">
        <is>
          <t xml:space="preserve"> </t>
        </is>
      </c>
    </row>
    <row r="17">
      <c r="A17" s="4" t="inlineStr">
        <is>
          <t>Beginning Balance, Shares at Mar. 31, 2021</t>
        </is>
      </c>
      <c r="B17" s="4" t="inlineStr">
        <is>
          <t xml:space="preserve"> </t>
        </is>
      </c>
      <c r="C17" s="4" t="inlineStr">
        <is>
          <t xml:space="preserve"> </t>
        </is>
      </c>
      <c r="D17" s="7" t="n">
        <v>50.9</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7" t="n">
        <v>-4.6</v>
      </c>
      <c r="C19" s="4" t="inlineStr">
        <is>
          <t xml:space="preserve"> </t>
        </is>
      </c>
      <c r="D19" s="4" t="inlineStr">
        <is>
          <t xml:space="preserve"> </t>
        </is>
      </c>
      <c r="E19" s="4" t="inlineStr">
        <is>
          <t xml:space="preserve"> </t>
        </is>
      </c>
      <c r="F19" s="7" t="n">
        <v>-4.6</v>
      </c>
      <c r="G19" s="4" t="inlineStr">
        <is>
          <t xml:space="preserve"> </t>
        </is>
      </c>
    </row>
    <row r="20">
      <c r="A20" s="4" t="inlineStr">
        <is>
          <t>Other comprehensive income (loss)</t>
        </is>
      </c>
      <c r="B20" s="7" t="n">
        <v>12.7</v>
      </c>
      <c r="C20" s="4" t="inlineStr">
        <is>
          <t xml:space="preserve"> </t>
        </is>
      </c>
      <c r="D20" s="4" t="inlineStr">
        <is>
          <t xml:space="preserve"> </t>
        </is>
      </c>
      <c r="E20" s="4" t="inlineStr">
        <is>
          <t xml:space="preserve"> </t>
        </is>
      </c>
      <c r="F20" s="4" t="inlineStr">
        <is>
          <t xml:space="preserve"> </t>
        </is>
      </c>
      <c r="G20" s="7" t="n">
        <v>12.7</v>
      </c>
    </row>
    <row r="21">
      <c r="A21" s="4" t="inlineStr">
        <is>
          <t>Stock-based compensation</t>
        </is>
      </c>
      <c r="B21" s="7" t="n">
        <v>0.9</v>
      </c>
      <c r="C21" s="4" t="inlineStr">
        <is>
          <t xml:space="preserve"> </t>
        </is>
      </c>
      <c r="D21" s="4" t="inlineStr">
        <is>
          <t xml:space="preserve"> </t>
        </is>
      </c>
      <c r="E21" s="7" t="n">
        <v>0.9</v>
      </c>
      <c r="F21" s="4" t="inlineStr">
        <is>
          <t xml:space="preserve"> </t>
        </is>
      </c>
      <c r="G21" s="4" t="inlineStr">
        <is>
          <t xml:space="preserve"> </t>
        </is>
      </c>
    </row>
    <row r="22">
      <c r="A22" s="4" t="inlineStr">
        <is>
          <t>Dividends on preferred stock</t>
        </is>
      </c>
      <c r="B22" s="7" t="n">
        <v>-2.6</v>
      </c>
      <c r="C22" s="4" t="inlineStr">
        <is>
          <t xml:space="preserve"> </t>
        </is>
      </c>
      <c r="D22" s="4" t="inlineStr">
        <is>
          <t xml:space="preserve"> </t>
        </is>
      </c>
      <c r="E22" s="7" t="n">
        <v>-2.6</v>
      </c>
      <c r="F22" s="4" t="inlineStr">
        <is>
          <t xml:space="preserve"> </t>
        </is>
      </c>
      <c r="G22" s="4" t="inlineStr">
        <is>
          <t xml:space="preserve"> </t>
        </is>
      </c>
    </row>
    <row r="23">
      <c r="A23" s="4" t="inlineStr">
        <is>
          <t>Ending Balance, Shareowners' Equity (Deficit) at Jun. 30, 2021</t>
        </is>
      </c>
      <c r="B23" s="7" t="n">
        <v>-183.2</v>
      </c>
      <c r="C23" s="6" t="n">
        <v>129.4</v>
      </c>
      <c r="D23" s="6" t="n">
        <v>0.5</v>
      </c>
      <c r="E23" s="7" t="n">
        <v>2665.3</v>
      </c>
      <c r="F23" s="7" t="n">
        <v>-2839.2</v>
      </c>
      <c r="G23" s="7" t="n">
        <v>-139.2</v>
      </c>
    </row>
    <row r="24">
      <c r="A24" s="4" t="inlineStr">
        <is>
          <t>Ending Balance, Shares at Jun. 30, 2021</t>
        </is>
      </c>
      <c r="B24" s="4" t="inlineStr">
        <is>
          <t xml:space="preserve"> </t>
        </is>
      </c>
      <c r="C24" s="7" t="n">
        <v>3.1</v>
      </c>
      <c r="D24" s="4" t="inlineStr">
        <is>
          <t xml:space="preserve"> </t>
        </is>
      </c>
      <c r="E24" s="4" t="inlineStr">
        <is>
          <t xml:space="preserve"> </t>
        </is>
      </c>
      <c r="F24" s="4" t="inlineStr">
        <is>
          <t xml:space="preserve"> </t>
        </is>
      </c>
      <c r="G24" s="4" t="inlineStr">
        <is>
          <t xml:space="preserve"> </t>
        </is>
      </c>
    </row>
    <row r="25">
      <c r="A25" s="4" t="inlineStr">
        <is>
          <t>Ending Balance, Shares at Jun. 30, 2021</t>
        </is>
      </c>
      <c r="B25" s="4" t="inlineStr">
        <is>
          <t xml:space="preserve"> </t>
        </is>
      </c>
      <c r="C25" s="4" t="inlineStr">
        <is>
          <t xml:space="preserve"> </t>
        </is>
      </c>
      <c r="D25" s="7" t="n">
        <v>50.9</v>
      </c>
      <c r="E25" s="4" t="inlineStr">
        <is>
          <t xml:space="preserve"> </t>
        </is>
      </c>
      <c r="F25" s="4" t="inlineStr">
        <is>
          <t xml:space="preserve"> </t>
        </is>
      </c>
      <c r="G25" s="4" t="inlineStr">
        <is>
          <t xml:space="preserve"> </t>
        </is>
      </c>
    </row>
    <row r="26">
      <c r="A26" s="4" t="inlineStr">
        <is>
          <t>Beginning Balance, Shareowners' Equity (Deficit) at Dec. 31, 2021</t>
        </is>
      </c>
      <c r="B26" s="7" t="n">
        <v>1690.1</v>
      </c>
      <c r="C26" s="8" t="n">
        <v>0</v>
      </c>
      <c r="D26" s="8" t="n">
        <v>0</v>
      </c>
      <c r="E26" s="7" t="n">
        <v>1716.1</v>
      </c>
      <c r="F26" s="7" t="n">
        <v>-27.2</v>
      </c>
      <c r="G26" s="7" t="n">
        <v>1.2</v>
      </c>
    </row>
    <row r="27">
      <c r="A27" s="4" t="inlineStr">
        <is>
          <t>Beginning Balance, Shares at Dec. 31, 2021</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Beginning Balance, Shares at Dec. 31, 2021</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68</v>
      </c>
      <c r="C30" s="4" t="inlineStr">
        <is>
          <t xml:space="preserve"> </t>
        </is>
      </c>
      <c r="D30" s="4" t="inlineStr">
        <is>
          <t xml:space="preserve"> </t>
        </is>
      </c>
      <c r="E30" s="4" t="inlineStr">
        <is>
          <t xml:space="preserve"> </t>
        </is>
      </c>
      <c r="F30" s="5" t="n">
        <v>-68</v>
      </c>
      <c r="G30" s="4" t="inlineStr">
        <is>
          <t xml:space="preserve"> </t>
        </is>
      </c>
    </row>
    <row r="31">
      <c r="A31" s="4" t="inlineStr">
        <is>
          <t>Other comprehensive income (loss)</t>
        </is>
      </c>
      <c r="B31" s="7" t="n">
        <v>-2.6</v>
      </c>
      <c r="C31" s="4" t="inlineStr">
        <is>
          <t xml:space="preserve"> </t>
        </is>
      </c>
      <c r="D31" s="4" t="inlineStr">
        <is>
          <t xml:space="preserve"> </t>
        </is>
      </c>
      <c r="E31" s="4" t="inlineStr">
        <is>
          <t xml:space="preserve"> </t>
        </is>
      </c>
      <c r="F31" s="4" t="inlineStr">
        <is>
          <t xml:space="preserve"> </t>
        </is>
      </c>
      <c r="G31" s="7" t="n">
        <v>-2.6</v>
      </c>
    </row>
    <row r="32">
      <c r="A32" s="4" t="inlineStr">
        <is>
          <t>Ending Balance, Shareowners' Equity (Deficit) at Jun. 30, 2022</t>
        </is>
      </c>
      <c r="B32" s="7" t="n">
        <v>1619.5</v>
      </c>
      <c r="C32" s="8" t="n">
        <v>0</v>
      </c>
      <c r="D32" s="8" t="n">
        <v>0</v>
      </c>
      <c r="E32" s="7" t="n">
        <v>1716.1</v>
      </c>
      <c r="F32" s="7" t="n">
        <v>-95.2</v>
      </c>
      <c r="G32" s="7" t="n">
        <v>-1.4</v>
      </c>
    </row>
    <row r="33">
      <c r="A33" s="4" t="inlineStr">
        <is>
          <t>Ending Balance, Shares at Jun. 30, 2022</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Ending Balance, Shares at Jun. 30, 2022</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Beginning Balance, Shareowners' Equity (Deficit) at Mar. 31, 2022</t>
        </is>
      </c>
      <c r="B35" s="7" t="n">
        <v>1669.9</v>
      </c>
      <c r="C35" s="8" t="n">
        <v>0</v>
      </c>
      <c r="D35" s="8" t="n">
        <v>0</v>
      </c>
      <c r="E35" s="7" t="n">
        <v>1716.1</v>
      </c>
      <c r="F35" s="7" t="n">
        <v>-49.2</v>
      </c>
      <c r="G35" s="5" t="n">
        <v>3</v>
      </c>
    </row>
    <row r="36">
      <c r="A36" s="4" t="inlineStr">
        <is>
          <t>Beginning Balance, Shares at Mar. 31, 2022</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Beginning Balance, Shares at Mar. 31, 2022</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46</v>
      </c>
      <c r="C39" s="4" t="inlineStr">
        <is>
          <t xml:space="preserve"> </t>
        </is>
      </c>
      <c r="D39" s="4" t="inlineStr">
        <is>
          <t xml:space="preserve"> </t>
        </is>
      </c>
      <c r="E39" s="4" t="inlineStr">
        <is>
          <t xml:space="preserve"> </t>
        </is>
      </c>
      <c r="F39" s="5" t="n">
        <v>-46</v>
      </c>
      <c r="G39" s="4" t="inlineStr">
        <is>
          <t xml:space="preserve"> </t>
        </is>
      </c>
    </row>
    <row r="40">
      <c r="A40" s="4" t="inlineStr">
        <is>
          <t>Other comprehensive income (loss)</t>
        </is>
      </c>
      <c r="B40" s="7" t="n">
        <v>-4.4</v>
      </c>
      <c r="C40" s="4" t="inlineStr">
        <is>
          <t xml:space="preserve"> </t>
        </is>
      </c>
      <c r="D40" s="4" t="inlineStr">
        <is>
          <t xml:space="preserve"> </t>
        </is>
      </c>
      <c r="E40" s="4" t="inlineStr">
        <is>
          <t xml:space="preserve"> </t>
        </is>
      </c>
      <c r="F40" s="4" t="inlineStr">
        <is>
          <t xml:space="preserve"> </t>
        </is>
      </c>
      <c r="G40" s="7" t="n">
        <v>-4.4</v>
      </c>
    </row>
    <row r="41">
      <c r="A41" s="4" t="inlineStr">
        <is>
          <t>Ending Balance, Shareowners' Equity (Deficit) at Jun. 30, 2022</t>
        </is>
      </c>
      <c r="B41" s="6" t="n">
        <v>1619.5</v>
      </c>
      <c r="C41" s="8" t="n">
        <v>0</v>
      </c>
      <c r="D41" s="8" t="n">
        <v>0</v>
      </c>
      <c r="E41" s="6" t="n">
        <v>1716.1</v>
      </c>
      <c r="F41" s="6" t="n">
        <v>-95.2</v>
      </c>
      <c r="G41" s="6" t="n">
        <v>-1.4</v>
      </c>
    </row>
    <row r="42">
      <c r="A42" s="4" t="inlineStr">
        <is>
          <t>Ending Balance, Shares at Jun. 30, 2022</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Ending Balance, Shares at Jun. 30, 2022</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assets, net of amortization</t>
        </is>
      </c>
      <c r="B3" s="6" t="n">
        <v>68.8</v>
      </c>
      <c r="C3" s="6" t="n">
        <v>44.3</v>
      </c>
    </row>
    <row r="4">
      <c r="A4" s="4" t="inlineStr">
        <is>
          <t>Finance lease assets, net of amortization</t>
        </is>
      </c>
      <c r="B4" s="6" t="n">
        <v>9.300000000000001</v>
      </c>
      <c r="C4" s="6" t="n">
        <v>10.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6" t="n">
        <v>11.7</v>
      </c>
      <c r="C6" s="6" t="n">
        <v>9.6</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6" t="n">
        <v>62.5</v>
      </c>
      <c r="C8" s="6" t="n">
        <v>40.2</v>
      </c>
    </row>
    <row r="9">
      <c r="A9" s="4" t="inlineStr">
        <is>
          <t>Total operating lease liabilities</t>
        </is>
      </c>
      <c r="B9" s="7" t="n">
        <v>74.2</v>
      </c>
      <c r="C9" s="7" t="n">
        <v>49.8</v>
      </c>
    </row>
    <row r="10">
      <c r="A10" s="4" t="inlineStr">
        <is>
          <t>Current finance lease liabilities</t>
        </is>
      </c>
      <c r="B10" s="7" t="n">
        <v>7.5</v>
      </c>
      <c r="C10" s="7" t="n">
        <v>7.2</v>
      </c>
    </row>
    <row r="11">
      <c r="A11" s="4" t="inlineStr">
        <is>
          <t>Noncurrent finance lease liabilities</t>
        </is>
      </c>
      <c r="B11" s="7" t="n">
        <v>39.6</v>
      </c>
      <c r="C11" s="7" t="n">
        <v>42.3</v>
      </c>
    </row>
    <row r="12">
      <c r="A12" s="4" t="inlineStr">
        <is>
          <t>Total finance lease liabilities</t>
        </is>
      </c>
      <c r="B12" s="6" t="n">
        <v>47.1</v>
      </c>
      <c r="C12" s="6" t="n">
        <v>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1.6</v>
      </c>
      <c r="C4" s="6" t="n">
        <v>2.1</v>
      </c>
    </row>
    <row r="5">
      <c r="A5" s="4" t="inlineStr">
        <is>
          <t>Operating cash flows from operating leases</t>
        </is>
      </c>
      <c r="B5" s="7" t="n">
        <v>5.8</v>
      </c>
      <c r="C5" s="7" t="n">
        <v>5.5</v>
      </c>
    </row>
    <row r="6">
      <c r="A6" s="4" t="inlineStr">
        <is>
          <t>Financing cash flows from finance leases</t>
        </is>
      </c>
      <c r="B6" s="7" t="n">
        <v>4.6</v>
      </c>
      <c r="C6" s="7" t="n">
        <v>6.4</v>
      </c>
    </row>
    <row r="7">
      <c r="A7" s="3" t="inlineStr">
        <is>
          <t>Right-of-use assets obtained in exchange for lease obligations:</t>
        </is>
      </c>
      <c r="B7" s="4" t="inlineStr">
        <is>
          <t xml:space="preserve"> </t>
        </is>
      </c>
      <c r="C7" s="4" t="inlineStr">
        <is>
          <t xml:space="preserve"> </t>
        </is>
      </c>
    </row>
    <row r="8">
      <c r="A8" s="4" t="inlineStr">
        <is>
          <t>New operating leases</t>
        </is>
      </c>
      <c r="B8" s="7" t="n">
        <v>7.9</v>
      </c>
      <c r="C8" s="7" t="n">
        <v>2.9</v>
      </c>
    </row>
    <row r="9">
      <c r="A9" s="4" t="inlineStr">
        <is>
          <t>New finance leases</t>
        </is>
      </c>
      <c r="B9" s="6" t="n">
        <v>2.1</v>
      </c>
      <c r="C9" s="8"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Financial Instruments and Fair Value Measurements - Narrative (Details) - Cash Flow Hedging [Member] - USD ($)</t>
        </is>
      </c>
      <c r="B1" s="2" t="inlineStr">
        <is>
          <t>3 Months Ended</t>
        </is>
      </c>
    </row>
    <row r="2">
      <c r="B2" s="2" t="inlineStr">
        <is>
          <t>Jun. 30, 2022</t>
        </is>
      </c>
      <c r="C2" s="2" t="inlineStr">
        <is>
          <t>Mar. 31, 2019</t>
        </is>
      </c>
      <c r="D2" s="2" t="inlineStr">
        <is>
          <t>Jun. 30, 2018</t>
        </is>
      </c>
    </row>
    <row r="3">
      <c r="A3" s="4" t="inlineStr">
        <is>
          <t>2.9185% Interest Rate Contract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Notional amount</t>
        </is>
      </c>
      <c r="B5" s="8" t="n">
        <v>175000000</v>
      </c>
      <c r="C5" s="4" t="inlineStr">
        <is>
          <t xml:space="preserve"> </t>
        </is>
      </c>
      <c r="D5" s="4" t="inlineStr">
        <is>
          <t xml:space="preserve"> </t>
        </is>
      </c>
    </row>
    <row r="6">
      <c r="A6" s="4" t="inlineStr">
        <is>
          <t>Average fixed interest rate</t>
        </is>
      </c>
      <c r="B6" s="12" t="n">
        <v>0.029185</v>
      </c>
      <c r="C6" s="4" t="inlineStr">
        <is>
          <t xml:space="preserve"> </t>
        </is>
      </c>
      <c r="D6" s="4" t="inlineStr">
        <is>
          <t xml:space="preserve"> </t>
        </is>
      </c>
    </row>
    <row r="7">
      <c r="A7" s="4" t="inlineStr">
        <is>
          <t>Interest rate swap expiration date</t>
        </is>
      </c>
      <c r="B7" s="4" t="inlineStr">
        <is>
          <t>2026-05</t>
        </is>
      </c>
      <c r="C7" s="4" t="inlineStr">
        <is>
          <t xml:space="preserve"> </t>
        </is>
      </c>
      <c r="D7" s="4" t="inlineStr">
        <is>
          <t xml:space="preserve"> </t>
        </is>
      </c>
    </row>
    <row r="8">
      <c r="A8" s="4" t="inlineStr">
        <is>
          <t>2.8520% Interest Rate Contrac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otional amount</t>
        </is>
      </c>
      <c r="B10" s="8" t="n">
        <v>115000000</v>
      </c>
      <c r="C10" s="4" t="inlineStr">
        <is>
          <t xml:space="preserve"> </t>
        </is>
      </c>
      <c r="D10" s="4" t="inlineStr">
        <is>
          <t xml:space="preserve"> </t>
        </is>
      </c>
    </row>
    <row r="11">
      <c r="A11" s="4" t="inlineStr">
        <is>
          <t>Average fixed interest rate</t>
        </is>
      </c>
      <c r="B11" s="13" t="n">
        <v>0.02852</v>
      </c>
      <c r="C11" s="4" t="inlineStr">
        <is>
          <t xml:space="preserve"> </t>
        </is>
      </c>
      <c r="D11" s="4" t="inlineStr">
        <is>
          <t xml:space="preserve"> </t>
        </is>
      </c>
    </row>
    <row r="12">
      <c r="A12" s="4" t="inlineStr">
        <is>
          <t>Interest rate swap expiration date</t>
        </is>
      </c>
      <c r="B12" s="4" t="inlineStr">
        <is>
          <t>2026-05</t>
        </is>
      </c>
      <c r="C12" s="4" t="inlineStr">
        <is>
          <t xml:space="preserve"> </t>
        </is>
      </c>
      <c r="D12" s="4" t="inlineStr">
        <is>
          <t xml:space="preserve"> </t>
        </is>
      </c>
    </row>
    <row r="13">
      <c r="A13" s="4" t="inlineStr">
        <is>
          <t>2.8605% Interest Rate Contract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8" t="n">
        <v>85000000</v>
      </c>
      <c r="C15" s="4" t="inlineStr">
        <is>
          <t xml:space="preserve"> </t>
        </is>
      </c>
      <c r="D15" s="4" t="inlineStr">
        <is>
          <t xml:space="preserve"> </t>
        </is>
      </c>
    </row>
    <row r="16">
      <c r="A16" s="4" t="inlineStr">
        <is>
          <t>Average fixed interest rate</t>
        </is>
      </c>
      <c r="B16" s="12" t="n">
        <v>0.028605</v>
      </c>
      <c r="C16" s="4" t="inlineStr">
        <is>
          <t xml:space="preserve"> </t>
        </is>
      </c>
      <c r="D16" s="4" t="inlineStr">
        <is>
          <t xml:space="preserve"> </t>
        </is>
      </c>
    </row>
    <row r="17">
      <c r="A17" s="4" t="inlineStr">
        <is>
          <t>Interest rate swap expiration date</t>
        </is>
      </c>
      <c r="B17" s="4" t="inlineStr">
        <is>
          <t>2026-05</t>
        </is>
      </c>
      <c r="C17" s="4" t="inlineStr">
        <is>
          <t xml:space="preserve"> </t>
        </is>
      </c>
      <c r="D17" s="4" t="inlineStr">
        <is>
          <t xml:space="preserve"> </t>
        </is>
      </c>
    </row>
    <row r="18">
      <c r="A18" s="4" t="inlineStr">
        <is>
          <t>3.0% Interest Rate Cap One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otional amount</t>
        </is>
      </c>
      <c r="B20" s="8" t="n">
        <v>200000000</v>
      </c>
      <c r="C20" s="4" t="inlineStr">
        <is>
          <t xml:space="preserve"> </t>
        </is>
      </c>
      <c r="D20" s="4" t="inlineStr">
        <is>
          <t xml:space="preserve"> </t>
        </is>
      </c>
    </row>
    <row r="21">
      <c r="A21" s="4" t="inlineStr">
        <is>
          <t>Interest rate swap expiration date</t>
        </is>
      </c>
      <c r="B21" s="4" t="inlineStr">
        <is>
          <t>2026-05</t>
        </is>
      </c>
      <c r="C21" s="4" t="inlineStr">
        <is>
          <t xml:space="preserve"> </t>
        </is>
      </c>
      <c r="D21" s="4" t="inlineStr">
        <is>
          <t xml:space="preserve"> </t>
        </is>
      </c>
    </row>
    <row r="22">
      <c r="A22" s="4" t="inlineStr">
        <is>
          <t>Interest rate</t>
        </is>
      </c>
      <c r="B22" s="9" t="n">
        <v>0.03</v>
      </c>
      <c r="C22" s="4" t="inlineStr">
        <is>
          <t xml:space="preserve"> </t>
        </is>
      </c>
      <c r="D22" s="4" t="inlineStr">
        <is>
          <t xml:space="preserve"> </t>
        </is>
      </c>
    </row>
    <row r="23">
      <c r="A23" s="4" t="inlineStr">
        <is>
          <t>3.0% Interest Rate Cap Two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Notional amount</t>
        </is>
      </c>
      <c r="B25" s="8" t="n">
        <v>175000000</v>
      </c>
      <c r="C25" s="4" t="inlineStr">
        <is>
          <t xml:space="preserve"> </t>
        </is>
      </c>
      <c r="D25" s="4" t="inlineStr">
        <is>
          <t xml:space="preserve"> </t>
        </is>
      </c>
    </row>
    <row r="26">
      <c r="A26" s="4" t="inlineStr">
        <is>
          <t>Interest rate swap expiration date</t>
        </is>
      </c>
      <c r="B26" s="4" t="inlineStr">
        <is>
          <t>2026-05</t>
        </is>
      </c>
      <c r="C26" s="4" t="inlineStr">
        <is>
          <t xml:space="preserve"> </t>
        </is>
      </c>
      <c r="D26" s="4" t="inlineStr">
        <is>
          <t xml:space="preserve"> </t>
        </is>
      </c>
    </row>
    <row r="27">
      <c r="A27" s="4" t="inlineStr">
        <is>
          <t>Interest rate</t>
        </is>
      </c>
      <c r="B27" s="9" t="n">
        <v>0.03</v>
      </c>
      <c r="C27" s="4" t="inlineStr">
        <is>
          <t xml:space="preserve"> </t>
        </is>
      </c>
      <c r="D27" s="4" t="inlineStr">
        <is>
          <t xml:space="preserve"> </t>
        </is>
      </c>
    </row>
    <row r="28">
      <c r="A28" s="4" t="inlineStr">
        <is>
          <t>2.938% Interest Rate Contract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4" t="inlineStr">
        <is>
          <t xml:space="preserve"> </t>
        </is>
      </c>
      <c r="D30" s="8" t="n">
        <v>300000000</v>
      </c>
    </row>
    <row r="31">
      <c r="A31" s="4" t="inlineStr">
        <is>
          <t>Average fixed interest rate</t>
        </is>
      </c>
      <c r="B31" s="4" t="inlineStr">
        <is>
          <t xml:space="preserve"> </t>
        </is>
      </c>
      <c r="C31" s="4" t="inlineStr">
        <is>
          <t xml:space="preserve"> </t>
        </is>
      </c>
      <c r="D31" s="13" t="n">
        <v>0.02938</v>
      </c>
    </row>
    <row r="32">
      <c r="A32" s="4" t="inlineStr">
        <is>
          <t>Interest rate swap expiration date</t>
        </is>
      </c>
      <c r="B32" s="4" t="inlineStr">
        <is>
          <t xml:space="preserve"> </t>
        </is>
      </c>
      <c r="C32" s="4" t="inlineStr">
        <is>
          <t xml:space="preserve"> </t>
        </is>
      </c>
      <c r="D32" s="4" t="inlineStr">
        <is>
          <t>2023-06</t>
        </is>
      </c>
    </row>
    <row r="33">
      <c r="A33" s="4" t="inlineStr">
        <is>
          <t>2.275% Interest Rate Contract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8" t="n">
        <v>89000000</v>
      </c>
      <c r="D35" s="4" t="inlineStr">
        <is>
          <t xml:space="preserve"> </t>
        </is>
      </c>
    </row>
    <row r="36">
      <c r="A36" s="4" t="inlineStr">
        <is>
          <t>Average fixed interest rate</t>
        </is>
      </c>
      <c r="B36" s="4" t="inlineStr">
        <is>
          <t xml:space="preserve"> </t>
        </is>
      </c>
      <c r="C36" s="13" t="n">
        <v>0.02275</v>
      </c>
      <c r="D36" s="4" t="inlineStr">
        <is>
          <t xml:space="preserve"> </t>
        </is>
      </c>
    </row>
    <row r="37">
      <c r="A37" s="4" t="inlineStr">
        <is>
          <t>Interest rate swap expiration date</t>
        </is>
      </c>
      <c r="B37" s="4" t="inlineStr">
        <is>
          <t xml:space="preserve"> </t>
        </is>
      </c>
      <c r="C37" s="4" t="inlineStr">
        <is>
          <t>2024-03</t>
        </is>
      </c>
      <c r="D37" s="4" t="inlineStr">
        <is>
          <t xml:space="preserve"> </t>
        </is>
      </c>
    </row>
    <row r="38">
      <c r="A38" s="4" t="inlineStr">
        <is>
          <t>2.244% Interest Rate Contract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Notional amount</t>
        </is>
      </c>
      <c r="B40" s="4" t="inlineStr">
        <is>
          <t xml:space="preserve"> </t>
        </is>
      </c>
      <c r="C40" s="8" t="n">
        <v>89000000</v>
      </c>
      <c r="D40" s="4" t="inlineStr">
        <is>
          <t xml:space="preserve"> </t>
        </is>
      </c>
    </row>
    <row r="41">
      <c r="A41" s="4" t="inlineStr">
        <is>
          <t>Average fixed interest rate</t>
        </is>
      </c>
      <c r="B41" s="4" t="inlineStr">
        <is>
          <t xml:space="preserve"> </t>
        </is>
      </c>
      <c r="C41" s="13" t="n">
        <v>0.02244</v>
      </c>
      <c r="D41" s="4" t="inlineStr">
        <is>
          <t xml:space="preserve"> </t>
        </is>
      </c>
    </row>
    <row r="42">
      <c r="A42" s="4" t="inlineStr">
        <is>
          <t>Interest rate swap expiration date</t>
        </is>
      </c>
      <c r="B42" s="4" t="inlineStr">
        <is>
          <t xml:space="preserve"> </t>
        </is>
      </c>
      <c r="C42" s="4" t="inlineStr">
        <is>
          <t>2024-03</t>
        </is>
      </c>
      <c r="D42" s="4" t="inlineStr">
        <is>
          <t xml:space="preserve"> </t>
        </is>
      </c>
    </row>
    <row r="43">
      <c r="A43" s="4" t="inlineStr">
        <is>
          <t>2.328% Interest Rate Contract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Notional amount</t>
        </is>
      </c>
      <c r="B45" s="4" t="inlineStr">
        <is>
          <t xml:space="preserve"> </t>
        </is>
      </c>
      <c r="C45" s="8" t="n">
        <v>89000000</v>
      </c>
      <c r="D45" s="4" t="inlineStr">
        <is>
          <t xml:space="preserve"> </t>
        </is>
      </c>
    </row>
    <row r="46">
      <c r="A46" s="4" t="inlineStr">
        <is>
          <t>Average fixed interest rate</t>
        </is>
      </c>
      <c r="B46" s="4" t="inlineStr">
        <is>
          <t xml:space="preserve"> </t>
        </is>
      </c>
      <c r="C46" s="13" t="n">
        <v>0.02328</v>
      </c>
      <c r="D46" s="4" t="inlineStr">
        <is>
          <t xml:space="preserve"> </t>
        </is>
      </c>
    </row>
    <row r="47">
      <c r="A47" s="4" t="inlineStr">
        <is>
          <t>Interest rate swap expiration date</t>
        </is>
      </c>
      <c r="B47" s="4" t="inlineStr">
        <is>
          <t xml:space="preserve"> </t>
        </is>
      </c>
      <c r="C47" s="4" t="inlineStr">
        <is>
          <t>2024-03</t>
        </is>
      </c>
      <c r="D4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Fair Value of Interest rate Swaps and Interest Rate Caps are Recorded in Condensed Consolidated Balance Sheets (Details) - Cash Flow Hedging [Member] - Estimate of Fair Value, Fair Value Disclosure [Member] $ in Millions</t>
        </is>
      </c>
      <c r="B1" s="2" t="inlineStr">
        <is>
          <t>Jun. 30, 2022 USD ($)</t>
        </is>
      </c>
    </row>
    <row r="2">
      <c r="A2" s="4" t="inlineStr">
        <is>
          <t>Interest Rate Swap [Member]</t>
        </is>
      </c>
      <c r="B2" s="4" t="inlineStr">
        <is>
          <t xml:space="preserve"> </t>
        </is>
      </c>
    </row>
    <row r="3">
      <c r="A3" s="3" t="inlineStr">
        <is>
          <t>Fair Value Balance Sheet Grouping Financial Statement Captions [Line Items]</t>
        </is>
      </c>
      <c r="B3" s="4" t="inlineStr">
        <is>
          <t xml:space="preserve"> </t>
        </is>
      </c>
    </row>
    <row r="4">
      <c r="A4" s="4" t="inlineStr">
        <is>
          <t>Interest Rate Swap Assets, Current</t>
        </is>
      </c>
      <c r="B4" s="6" t="n">
        <v>0.3</v>
      </c>
    </row>
    <row r="5">
      <c r="A5" s="4" t="inlineStr">
        <is>
          <t>Interest Rate Liability, Noncurrent</t>
        </is>
      </c>
      <c r="B5" s="7" t="n">
        <v>1.7</v>
      </c>
    </row>
    <row r="6">
      <c r="A6" s="4" t="inlineStr">
        <is>
          <t>Interest Rate Swap [Member] | Fair Value, Inputs, Level 1 [Member]</t>
        </is>
      </c>
      <c r="B6" s="4" t="inlineStr">
        <is>
          <t xml:space="preserve"> </t>
        </is>
      </c>
    </row>
    <row r="7">
      <c r="A7" s="3" t="inlineStr">
        <is>
          <t>Fair Value Balance Sheet Grouping Financial Statement Captions [Line Items]</t>
        </is>
      </c>
      <c r="B7" s="4" t="inlineStr">
        <is>
          <t xml:space="preserve"> </t>
        </is>
      </c>
    </row>
    <row r="8">
      <c r="A8" s="4" t="inlineStr">
        <is>
          <t>Interest Rate Swap Assets, Current</t>
        </is>
      </c>
      <c r="B8" s="5" t="n">
        <v>0</v>
      </c>
    </row>
    <row r="9">
      <c r="A9" s="4" t="inlineStr">
        <is>
          <t>Interest Rate Liability, Noncurrent</t>
        </is>
      </c>
      <c r="B9" s="5" t="n">
        <v>0</v>
      </c>
    </row>
    <row r="10">
      <c r="A10" s="4" t="inlineStr">
        <is>
          <t>Interest Rate Swap [Member] | Fair Value, Inputs, Level 2 [Member]</t>
        </is>
      </c>
      <c r="B10" s="4" t="inlineStr">
        <is>
          <t xml:space="preserve"> </t>
        </is>
      </c>
    </row>
    <row r="11">
      <c r="A11" s="3" t="inlineStr">
        <is>
          <t>Fair Value Balance Sheet Grouping Financial Statement Captions [Line Items]</t>
        </is>
      </c>
      <c r="B11" s="4" t="inlineStr">
        <is>
          <t xml:space="preserve"> </t>
        </is>
      </c>
    </row>
    <row r="12">
      <c r="A12" s="4" t="inlineStr">
        <is>
          <t>Interest Rate Swap Assets, Current</t>
        </is>
      </c>
      <c r="B12" s="7" t="n">
        <v>0.3</v>
      </c>
    </row>
    <row r="13">
      <c r="A13" s="4" t="inlineStr">
        <is>
          <t>Interest Rate Liability, Noncurrent</t>
        </is>
      </c>
      <c r="B13" s="7" t="n">
        <v>1.7</v>
      </c>
    </row>
    <row r="14">
      <c r="A14" s="4" t="inlineStr">
        <is>
          <t>Interest Rate Swap [Member] | Fair Value, Inputs, Level 3 [Member]</t>
        </is>
      </c>
      <c r="B14" s="4" t="inlineStr">
        <is>
          <t xml:space="preserve"> </t>
        </is>
      </c>
    </row>
    <row r="15">
      <c r="A15" s="3" t="inlineStr">
        <is>
          <t>Fair Value Balance Sheet Grouping Financial Statement Captions [Line Items]</t>
        </is>
      </c>
      <c r="B15" s="4" t="inlineStr">
        <is>
          <t xml:space="preserve"> </t>
        </is>
      </c>
    </row>
    <row r="16">
      <c r="A16" s="4" t="inlineStr">
        <is>
          <t>Interest Rate Swap Assets, Current</t>
        </is>
      </c>
      <c r="B16" s="5" t="n">
        <v>0</v>
      </c>
    </row>
    <row r="17">
      <c r="A17" s="4" t="inlineStr">
        <is>
          <t>Interest Rate Liability, Noncurrent</t>
        </is>
      </c>
      <c r="B17" s="5" t="n">
        <v>0</v>
      </c>
    </row>
    <row r="18">
      <c r="A18" s="4" t="inlineStr">
        <is>
          <t>Interest Rate Cap [Member]</t>
        </is>
      </c>
      <c r="B18" s="4" t="inlineStr">
        <is>
          <t xml:space="preserve"> </t>
        </is>
      </c>
    </row>
    <row r="19">
      <c r="A19" s="3" t="inlineStr">
        <is>
          <t>Fair Value Balance Sheet Grouping Financial Statement Captions [Line Items]</t>
        </is>
      </c>
      <c r="B19" s="4" t="inlineStr">
        <is>
          <t xml:space="preserve"> </t>
        </is>
      </c>
    </row>
    <row r="20">
      <c r="A20" s="4" t="inlineStr">
        <is>
          <t>Interest Rate Liability, Noncurrent</t>
        </is>
      </c>
      <c r="B20" s="7" t="n">
        <v>7.9</v>
      </c>
    </row>
    <row r="21">
      <c r="A21" s="4" t="inlineStr">
        <is>
          <t>Interest Rate Cap Liability, Current</t>
        </is>
      </c>
      <c r="B21" s="7" t="n">
        <v>2.1</v>
      </c>
    </row>
    <row r="22">
      <c r="A22" s="4" t="inlineStr">
        <is>
          <t>Interest Rate Cap [Member] | Fair Value, Inputs, Level 1 [Member]</t>
        </is>
      </c>
      <c r="B22" s="4" t="inlineStr">
        <is>
          <t xml:space="preserve"> </t>
        </is>
      </c>
    </row>
    <row r="23">
      <c r="A23" s="3" t="inlineStr">
        <is>
          <t>Fair Value Balance Sheet Grouping Financial Statement Captions [Line Items]</t>
        </is>
      </c>
      <c r="B23" s="4" t="inlineStr">
        <is>
          <t xml:space="preserve"> </t>
        </is>
      </c>
    </row>
    <row r="24">
      <c r="A24" s="4" t="inlineStr">
        <is>
          <t>Interest Rate Liability, Noncurrent</t>
        </is>
      </c>
      <c r="B24" s="5" t="n">
        <v>0</v>
      </c>
    </row>
    <row r="25">
      <c r="A25" s="4" t="inlineStr">
        <is>
          <t>Interest Rate Cap Liability, Current</t>
        </is>
      </c>
      <c r="B25" s="5" t="n">
        <v>0</v>
      </c>
    </row>
    <row r="26">
      <c r="A26" s="4" t="inlineStr">
        <is>
          <t>Interest Rate Cap [Member] | Fair Value, Inputs, Level 2 [Member]</t>
        </is>
      </c>
      <c r="B26" s="4" t="inlineStr">
        <is>
          <t xml:space="preserve"> </t>
        </is>
      </c>
    </row>
    <row r="27">
      <c r="A27" s="3" t="inlineStr">
        <is>
          <t>Fair Value Balance Sheet Grouping Financial Statement Captions [Line Items]</t>
        </is>
      </c>
      <c r="B27" s="4" t="inlineStr">
        <is>
          <t xml:space="preserve"> </t>
        </is>
      </c>
    </row>
    <row r="28">
      <c r="A28" s="4" t="inlineStr">
        <is>
          <t>Interest Rate Liability, Noncurrent</t>
        </is>
      </c>
      <c r="B28" s="7" t="n">
        <v>7.9</v>
      </c>
    </row>
    <row r="29">
      <c r="A29" s="4" t="inlineStr">
        <is>
          <t>Interest Rate Cap Liability, Current</t>
        </is>
      </c>
      <c r="B29" s="7" t="n">
        <v>2.1</v>
      </c>
    </row>
    <row r="30">
      <c r="A30" s="4" t="inlineStr">
        <is>
          <t>Interest Rate Cap [Member] | Fair Value, Inputs, Level 3 [Member]</t>
        </is>
      </c>
      <c r="B30" s="4" t="inlineStr">
        <is>
          <t xml:space="preserve"> </t>
        </is>
      </c>
    </row>
    <row r="31">
      <c r="A31" s="3" t="inlineStr">
        <is>
          <t>Fair Value Balance Sheet Grouping Financial Statement Captions [Line Items]</t>
        </is>
      </c>
      <c r="B31" s="4" t="inlineStr">
        <is>
          <t xml:space="preserve"> </t>
        </is>
      </c>
    </row>
    <row r="32">
      <c r="A32" s="4" t="inlineStr">
        <is>
          <t>Interest Rate Liability, Noncurrent</t>
        </is>
      </c>
      <c r="B32" s="5" t="n">
        <v>0</v>
      </c>
    </row>
    <row r="33">
      <c r="A33" s="4" t="inlineStr">
        <is>
          <t>Interest Rate Cap Liability, Current</t>
        </is>
      </c>
      <c r="B33"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Schedule of Summarizes the Location of Losses in the Condensed Consolidated Statements of Operations in Addition to the Derivative Contract Type (Details) - Cash Flow Hedging [Member] - Other (Income) Expense, Net [Member] - USD ($) $ in Millions</t>
        </is>
      </c>
      <c r="B1" s="2" t="inlineStr">
        <is>
          <t>3 Months Ended</t>
        </is>
      </c>
      <c r="C1" s="2" t="inlineStr">
        <is>
          <t>6 Months Ended</t>
        </is>
      </c>
    </row>
    <row r="2">
      <c r="B2" s="2" t="inlineStr">
        <is>
          <t>Jun. 30, 2022</t>
        </is>
      </c>
      <c r="C2" s="2" t="inlineStr">
        <is>
          <t>Jun. 30, 2022</t>
        </is>
      </c>
    </row>
    <row r="3">
      <c r="A3" s="4" t="inlineStr">
        <is>
          <t>Interest Rate Swap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6" t="n">
        <v>1.9</v>
      </c>
      <c r="C5" s="6" t="n">
        <v>1.9</v>
      </c>
    </row>
    <row r="6">
      <c r="A6" s="4" t="inlineStr">
        <is>
          <t>Interest Rate Cap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t>
        </is>
      </c>
      <c r="B8" s="6" t="n">
        <v>10.3</v>
      </c>
      <c r="C8" s="6" t="n">
        <v>1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Amount of Gains Recognized in Accumulated Other Comprehensive Income ("AOCI") Net of Reclassification into Earnings (Details) - USD ($) $ in Millions</t>
        </is>
      </c>
      <c r="B1" s="2" t="inlineStr">
        <is>
          <t>3 Months Ended</t>
        </is>
      </c>
      <c r="C1" s="2" t="inlineStr">
        <is>
          <t>6 Months Ended</t>
        </is>
      </c>
    </row>
    <row r="2">
      <c r="B2" s="2" t="inlineStr">
        <is>
          <t>Jun. 30, 2021</t>
        </is>
      </c>
      <c r="C2" s="2" t="inlineStr">
        <is>
          <t>Jun. 30, 2021</t>
        </is>
      </c>
    </row>
    <row r="3">
      <c r="A3" s="4" t="inlineStr">
        <is>
          <t>Cash Flow Hedging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 Swap</t>
        </is>
      </c>
      <c r="B5" s="6" t="n">
        <v>2.2</v>
      </c>
      <c r="C5" s="6" t="n">
        <v>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Schedule of Cash Flow Hedges Included in Accumulated Other Comprehensive Income (Loss) (Details) - USD ($) $ in Millions</t>
        </is>
      </c>
      <c r="B1" s="2" t="inlineStr">
        <is>
          <t>3 Months Ended</t>
        </is>
      </c>
      <c r="C1" s="2" t="inlineStr">
        <is>
          <t>6 Months Ended</t>
        </is>
      </c>
    </row>
    <row r="2">
      <c r="B2" s="2" t="inlineStr">
        <is>
          <t>Jun. 30, 2021</t>
        </is>
      </c>
      <c r="C2" s="2" t="inlineStr">
        <is>
          <t>Jun. 30, 2021</t>
        </is>
      </c>
    </row>
    <row r="3">
      <c r="A3" s="4" t="inlineStr">
        <is>
          <t>Cash Flow Hedging [Member] | Interest Expense</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6" t="n">
        <v>-2.3</v>
      </c>
      <c r="C5" s="6" t="n">
        <v>-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6" t="n">
        <v>1535.9</v>
      </c>
      <c r="D3" s="8" t="n">
        <v>1443</v>
      </c>
    </row>
    <row r="4">
      <c r="A4" s="4" t="inlineStr">
        <is>
          <t>Other financing arrangements</t>
        </is>
      </c>
      <c r="C4" s="7" t="n">
        <v>51.6</v>
      </c>
      <c r="D4" s="7" t="n">
        <v>53.1</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7" t="n">
        <v>1482.5</v>
      </c>
      <c r="D7" s="5" t="n">
        <v>1443</v>
      </c>
    </row>
    <row r="8">
      <c r="A8" s="4" t="inlineStr">
        <is>
          <t>Other financing arrangements</t>
        </is>
      </c>
      <c r="C8" s="6" t="n">
        <v>45.3</v>
      </c>
      <c r="D8" s="6" t="n">
        <v>51.7</v>
      </c>
    </row>
    <row r="9"/>
    <row r="10">
      <c r="A10" s="4" t="inlineStr">
        <is>
          <t>[1]Excludes finance leases, other financing arrangements and note issuance costs.</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Pension and Postretirement Plans - Narrative (Details)</t>
        </is>
      </c>
      <c r="B1" s="2" t="inlineStr">
        <is>
          <t>6 Months Ended</t>
        </is>
      </c>
    </row>
    <row r="2">
      <c r="B2" s="2" t="inlineStr">
        <is>
          <t>Jun. 30, 2022 USD ($) Plan</t>
        </is>
      </c>
      <c r="C2" s="2" t="inlineStr">
        <is>
          <t>Jun. 30, 2021 USD ($)</t>
        </is>
      </c>
    </row>
    <row r="3">
      <c r="A3" s="4" t="inlineStr">
        <is>
          <t>Cincinnati Plans [Member]</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Number of noncontributory defined benefit pension plans | Plan</t>
        </is>
      </c>
      <c r="B5" s="5" t="n">
        <v>3</v>
      </c>
      <c r="C5" s="4" t="inlineStr">
        <is>
          <t xml:space="preserve"> </t>
        </is>
      </c>
    </row>
    <row r="6">
      <c r="A6" s="4" t="inlineStr">
        <is>
          <t>Pension Plans, Defined Benefit [Member] | Qualified Plan [Member]</t>
        </is>
      </c>
      <c r="B6" s="4" t="inlineStr">
        <is>
          <t xml:space="preserve"> </t>
        </is>
      </c>
      <c r="C6" s="4" t="inlineStr">
        <is>
          <t xml:space="preserve"> </t>
        </is>
      </c>
    </row>
    <row r="7">
      <c r="A7" s="3" t="inlineStr">
        <is>
          <t>Defined Benefit Plan, Net Periodic Benefit Cost (Credit) [Abstract]</t>
        </is>
      </c>
      <c r="B7" s="4" t="inlineStr">
        <is>
          <t xml:space="preserve"> </t>
        </is>
      </c>
      <c r="C7" s="4" t="inlineStr">
        <is>
          <t xml:space="preserve"> </t>
        </is>
      </c>
    </row>
    <row r="8">
      <c r="A8" s="4" t="inlineStr">
        <is>
          <t>Contributions to pension plans</t>
        </is>
      </c>
      <c r="B8" s="8" t="n">
        <v>0</v>
      </c>
      <c r="C8" s="8" t="n">
        <v>800000</v>
      </c>
    </row>
    <row r="9">
      <c r="A9" s="4" t="inlineStr">
        <is>
          <t>Expected future employer contributions, next fiscal year</t>
        </is>
      </c>
      <c r="B9" s="5" t="n">
        <v>0</v>
      </c>
      <c r="C9" s="4" t="inlineStr">
        <is>
          <t xml:space="preserve"> </t>
        </is>
      </c>
    </row>
    <row r="10">
      <c r="A10" s="4" t="inlineStr">
        <is>
          <t>Pension Plans, Defined Benefit [Member] | Nonqualified Plan [Member]</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Contributions to pension plans</t>
        </is>
      </c>
      <c r="B12" s="5" t="n">
        <v>1000000</v>
      </c>
      <c r="C12" s="5" t="n">
        <v>1200000</v>
      </c>
    </row>
    <row r="13">
      <c r="A13" s="4" t="inlineStr">
        <is>
          <t>Expected future employer contributions, next fiscal year</t>
        </is>
      </c>
      <c r="B13" s="5" t="n">
        <v>3000000</v>
      </c>
      <c r="C13" s="4" t="inlineStr">
        <is>
          <t xml:space="preserve"> </t>
        </is>
      </c>
    </row>
    <row r="14">
      <c r="A14" s="4" t="inlineStr">
        <is>
          <t>Pension Plans, Defined Benefit [Member] | Hawaii Plans [Member]</t>
        </is>
      </c>
      <c r="B14" s="4" t="inlineStr">
        <is>
          <t xml:space="preserve"> </t>
        </is>
      </c>
      <c r="C14" s="4" t="inlineStr">
        <is>
          <t xml:space="preserve"> </t>
        </is>
      </c>
    </row>
    <row r="15">
      <c r="A15" s="3" t="inlineStr">
        <is>
          <t>Defined Benefit Plan, Net Periodic Benefit Cost (Credit) [Abstract]</t>
        </is>
      </c>
      <c r="B15" s="4" t="inlineStr">
        <is>
          <t xml:space="preserve"> </t>
        </is>
      </c>
      <c r="C15" s="4" t="inlineStr">
        <is>
          <t xml:space="preserve"> </t>
        </is>
      </c>
    </row>
    <row r="16">
      <c r="A16" s="4" t="inlineStr">
        <is>
          <t>Decrease in benefit obligations</t>
        </is>
      </c>
      <c r="B16" s="5" t="n">
        <v>5400000</v>
      </c>
      <c r="C16" s="5" t="n">
        <v>6700000</v>
      </c>
    </row>
    <row r="17">
      <c r="A17" s="4" t="inlineStr">
        <is>
          <t>Settlements</t>
        </is>
      </c>
      <c r="B17" s="5" t="n">
        <v>5400000</v>
      </c>
      <c r="C17" s="5" t="n">
        <v>6700000</v>
      </c>
    </row>
    <row r="18">
      <c r="A18" s="4" t="inlineStr">
        <is>
          <t>Other Postretirement Benefits Plan [Member]</t>
        </is>
      </c>
      <c r="B18" s="4" t="inlineStr">
        <is>
          <t xml:space="preserve"> </t>
        </is>
      </c>
      <c r="C18" s="4" t="inlineStr">
        <is>
          <t xml:space="preserve"> </t>
        </is>
      </c>
    </row>
    <row r="19">
      <c r="A19" s="3" t="inlineStr">
        <is>
          <t>Defined Benefit Plan, Net Periodic Benefit Cost (Credit) [Abstract]</t>
        </is>
      </c>
      <c r="B19" s="4" t="inlineStr">
        <is>
          <t xml:space="preserve"> </t>
        </is>
      </c>
      <c r="C19" s="4" t="inlineStr">
        <is>
          <t xml:space="preserve"> </t>
        </is>
      </c>
    </row>
    <row r="20">
      <c r="A20" s="4" t="inlineStr">
        <is>
          <t>Expected future employer contributions, next fiscal year</t>
        </is>
      </c>
      <c r="B20" s="5" t="n">
        <v>7000000</v>
      </c>
      <c r="C20" s="4" t="inlineStr">
        <is>
          <t xml:space="preserve"> </t>
        </is>
      </c>
    </row>
    <row r="21">
      <c r="A21" s="4" t="inlineStr">
        <is>
          <t>Contributions to postretirement plans</t>
        </is>
      </c>
      <c r="B21" s="8" t="n">
        <v>3200000</v>
      </c>
      <c r="C21" s="8" t="n">
        <v>3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chedule of Pension and Postretirement Costs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 Defined Benefit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3" t="inlineStr">
        <is>
          <t>Other components of pension and postretirement benefit plans expense:</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7" t="n">
        <v>3.8</v>
      </c>
      <c r="C7" s="7" t="n">
        <v>3.7</v>
      </c>
      <c r="D7" s="7" t="n">
        <v>7.7</v>
      </c>
      <c r="E7" s="7" t="n">
        <v>7.5</v>
      </c>
    </row>
    <row r="8">
      <c r="A8" s="4" t="inlineStr">
        <is>
          <t>Expected return on plan assets</t>
        </is>
      </c>
      <c r="B8" s="7" t="n">
        <v>-7.1</v>
      </c>
      <c r="C8" s="7" t="n">
        <v>-7.2</v>
      </c>
      <c r="D8" s="7" t="n">
        <v>-14.3</v>
      </c>
      <c r="E8" s="7" t="n">
        <v>-14.7</v>
      </c>
    </row>
    <row r="9">
      <c r="A9" s="3" t="inlineStr">
        <is>
          <t>Amortization of:</t>
        </is>
      </c>
      <c r="B9" s="4" t="inlineStr">
        <is>
          <t xml:space="preserve"> </t>
        </is>
      </c>
      <c r="C9" s="4" t="inlineStr">
        <is>
          <t xml:space="preserve"> </t>
        </is>
      </c>
      <c r="D9" s="4" t="inlineStr">
        <is>
          <t xml:space="preserve"> </t>
        </is>
      </c>
      <c r="E9" s="4" t="inlineStr">
        <is>
          <t xml:space="preserve"> </t>
        </is>
      </c>
    </row>
    <row r="10">
      <c r="A10" s="4" t="inlineStr">
        <is>
          <t>Prior service benefit</t>
        </is>
      </c>
      <c r="B10" s="5" t="n">
        <v>0</v>
      </c>
      <c r="C10" s="5" t="n">
        <v>0</v>
      </c>
      <c r="D10" s="5" t="n">
        <v>0</v>
      </c>
      <c r="E10" s="5" t="n">
        <v>0</v>
      </c>
    </row>
    <row r="11">
      <c r="A11" s="4" t="inlineStr">
        <is>
          <t>Actuarial loss</t>
        </is>
      </c>
      <c r="B11" s="5" t="n">
        <v>0</v>
      </c>
      <c r="C11" s="7" t="n">
        <v>5.2</v>
      </c>
      <c r="D11" s="5" t="n">
        <v>0</v>
      </c>
      <c r="E11" s="7" t="n">
        <v>11.5</v>
      </c>
    </row>
    <row r="12">
      <c r="A12" s="4" t="inlineStr">
        <is>
          <t>Pension / postretirement (benefit) cost</t>
        </is>
      </c>
      <c r="B12" s="7" t="n">
        <v>-3.3</v>
      </c>
      <c r="C12" s="7" t="n">
        <v>1.7</v>
      </c>
      <c r="D12" s="7" t="n">
        <v>-6.6</v>
      </c>
      <c r="E12" s="7" t="n">
        <v>4.3</v>
      </c>
    </row>
    <row r="13">
      <c r="A13" s="4" t="inlineStr">
        <is>
          <t>Other Postretirement Benefits Plan [Member]</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7" t="n">
        <v>0.1</v>
      </c>
      <c r="C15" s="7" t="n">
        <v>0.1</v>
      </c>
      <c r="D15" s="7" t="n">
        <v>0.2</v>
      </c>
      <c r="E15" s="7" t="n">
        <v>0.2</v>
      </c>
    </row>
    <row r="16">
      <c r="A16" s="3" t="inlineStr">
        <is>
          <t>Other components of pension and postretirement benefit plans expense:</t>
        </is>
      </c>
      <c r="B16" s="4" t="inlineStr">
        <is>
          <t xml:space="preserve"> </t>
        </is>
      </c>
      <c r="C16" s="4" t="inlineStr">
        <is>
          <t xml:space="preserve"> </t>
        </is>
      </c>
      <c r="D16" s="4" t="inlineStr">
        <is>
          <t xml:space="preserve"> </t>
        </is>
      </c>
      <c r="E16" s="4" t="inlineStr">
        <is>
          <t xml:space="preserve"> </t>
        </is>
      </c>
    </row>
    <row r="17">
      <c r="A17" s="4" t="inlineStr">
        <is>
          <t>Interest cost on projected benefit obligation</t>
        </is>
      </c>
      <c r="B17" s="7" t="n">
        <v>0.7</v>
      </c>
      <c r="C17" s="7" t="n">
        <v>0.7</v>
      </c>
      <c r="D17" s="7" t="n">
        <v>1.4</v>
      </c>
      <c r="E17" s="7" t="n">
        <v>1.3</v>
      </c>
    </row>
    <row r="18">
      <c r="A18" s="4" t="inlineStr">
        <is>
          <t>Expected return on plan assets</t>
        </is>
      </c>
      <c r="B18" s="5" t="n">
        <v>0</v>
      </c>
      <c r="C18" s="5" t="n">
        <v>0</v>
      </c>
      <c r="D18" s="5" t="n">
        <v>0</v>
      </c>
      <c r="E18" s="5" t="n">
        <v>0</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Prior service benefit</t>
        </is>
      </c>
      <c r="B20" s="5" t="n">
        <v>0</v>
      </c>
      <c r="C20" s="7" t="n">
        <v>-0.7</v>
      </c>
      <c r="D20" s="5" t="n">
        <v>0</v>
      </c>
      <c r="E20" s="7" t="n">
        <v>-1.3</v>
      </c>
    </row>
    <row r="21">
      <c r="A21" s="4" t="inlineStr">
        <is>
          <t>Actuarial loss</t>
        </is>
      </c>
      <c r="B21" s="5" t="n">
        <v>0</v>
      </c>
      <c r="C21" s="5" t="n">
        <v>0</v>
      </c>
      <c r="D21" s="5" t="n">
        <v>0</v>
      </c>
      <c r="E21" s="5" t="n">
        <v>0</v>
      </c>
    </row>
    <row r="22">
      <c r="A22" s="4" t="inlineStr">
        <is>
          <t>Pension / postretirement (benefit) cost</t>
        </is>
      </c>
      <c r="B22" s="6" t="n">
        <v>0.8</v>
      </c>
      <c r="C22" s="6" t="n">
        <v>0.1</v>
      </c>
      <c r="D22" s="6" t="n">
        <v>1.6</v>
      </c>
      <c r="E22" s="6"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v>
      </c>
      <c r="C3" s="6" t="n">
        <v>5.6</v>
      </c>
    </row>
    <row r="4">
      <c r="A4" s="4" t="inlineStr">
        <is>
          <t>Receivables, less allowances of $6.2 and $3.6</t>
        </is>
      </c>
      <c r="B4" s="7" t="n">
        <v>377.5</v>
      </c>
      <c r="C4" s="7" t="n">
        <v>450.2</v>
      </c>
    </row>
    <row r="5">
      <c r="A5" s="4" t="inlineStr">
        <is>
          <t>Inventory, materials and supplies</t>
        </is>
      </c>
      <c r="B5" s="7" t="n">
        <v>68.90000000000001</v>
      </c>
      <c r="C5" s="7" t="n">
        <v>57.1</v>
      </c>
    </row>
    <row r="6">
      <c r="A6" s="4" t="inlineStr">
        <is>
          <t>Prepaid expenses</t>
        </is>
      </c>
      <c r="B6" s="7" t="n">
        <v>49.6</v>
      </c>
      <c r="C6" s="7" t="n">
        <v>50.4</v>
      </c>
    </row>
    <row r="7">
      <c r="A7" s="4" t="inlineStr">
        <is>
          <t>Other current assets</t>
        </is>
      </c>
      <c r="B7" s="5" t="n">
        <v>14</v>
      </c>
      <c r="C7" s="7" t="n">
        <v>9.1</v>
      </c>
    </row>
    <row r="8">
      <c r="A8" s="4" t="inlineStr">
        <is>
          <t>Total current assets</t>
        </is>
      </c>
      <c r="B8" s="7" t="n">
        <v>516.7</v>
      </c>
      <c r="C8" s="7" t="n">
        <v>572.4</v>
      </c>
    </row>
    <row r="9">
      <c r="A9" s="4" t="inlineStr">
        <is>
          <t>Property, plant and equipment, net</t>
        </is>
      </c>
      <c r="B9" s="5" t="n">
        <v>2002</v>
      </c>
      <c r="C9" s="7" t="n">
        <v>1966.6</v>
      </c>
    </row>
    <row r="10">
      <c r="A10" s="4" t="inlineStr">
        <is>
          <t>Operating lease right-of-use assets</t>
        </is>
      </c>
      <c r="B10" s="7" t="n">
        <v>68.8</v>
      </c>
      <c r="C10" s="7" t="n">
        <v>44.3</v>
      </c>
    </row>
    <row r="11">
      <c r="A11" s="4" t="inlineStr">
        <is>
          <t>Goodwill</t>
        </is>
      </c>
      <c r="B11" s="7" t="n">
        <v>687.1</v>
      </c>
      <c r="C11" s="7" t="n">
        <v>646.3</v>
      </c>
    </row>
    <row r="12">
      <c r="A12" s="4" t="inlineStr">
        <is>
          <t>Intangible assets, net</t>
        </is>
      </c>
      <c r="B12" s="7" t="n">
        <v>884.9</v>
      </c>
      <c r="C12" s="7" t="n">
        <v>928.3</v>
      </c>
    </row>
    <row r="13">
      <c r="A13" s="4" t="inlineStr">
        <is>
          <t>Deferred income tax assets</t>
        </is>
      </c>
      <c r="B13" s="7" t="n">
        <v>5.6</v>
      </c>
      <c r="C13" s="7" t="n">
        <v>5.3</v>
      </c>
    </row>
    <row r="14">
      <c r="A14" s="4" t="inlineStr">
        <is>
          <t>Other noncurrent assets</t>
        </is>
      </c>
      <c r="B14" s="7" t="n">
        <v>43.2</v>
      </c>
      <c r="C14" s="7" t="n">
        <v>35.6</v>
      </c>
    </row>
    <row r="15">
      <c r="A15" s="4" t="inlineStr">
        <is>
          <t>Total assets</t>
        </is>
      </c>
      <c r="B15" s="7" t="n">
        <v>4208.3</v>
      </c>
      <c r="C15" s="7" t="n">
        <v>4198.8</v>
      </c>
    </row>
    <row r="16">
      <c r="A16" s="3" t="inlineStr">
        <is>
          <t>Current liabilities</t>
        </is>
      </c>
      <c r="B16" s="4" t="inlineStr">
        <is>
          <t xml:space="preserve"> </t>
        </is>
      </c>
      <c r="C16" s="4" t="inlineStr">
        <is>
          <t xml:space="preserve"> </t>
        </is>
      </c>
    </row>
    <row r="17">
      <c r="A17" s="4" t="inlineStr">
        <is>
          <t>Current portion of long-term debt</t>
        </is>
      </c>
      <c r="B17" s="7" t="n">
        <v>19.9</v>
      </c>
      <c r="C17" s="7" t="n">
        <v>19.7</v>
      </c>
    </row>
    <row r="18">
      <c r="A18" s="4" t="inlineStr">
        <is>
          <t>Accounts payable</t>
        </is>
      </c>
      <c r="B18" s="7" t="n">
        <v>375.6</v>
      </c>
      <c r="C18" s="7" t="n">
        <v>399.2</v>
      </c>
    </row>
    <row r="19">
      <c r="A19" s="4" t="inlineStr">
        <is>
          <t>Unearned revenue and customer deposits</t>
        </is>
      </c>
      <c r="B19" s="5" t="n">
        <v>81</v>
      </c>
      <c r="C19" s="7" t="n">
        <v>83.2</v>
      </c>
    </row>
    <row r="20">
      <c r="A20" s="4" t="inlineStr">
        <is>
          <t>Accrued taxes</t>
        </is>
      </c>
      <c r="B20" s="7" t="n">
        <v>22.2</v>
      </c>
      <c r="C20" s="7" t="n">
        <v>25.3</v>
      </c>
    </row>
    <row r="21">
      <c r="A21" s="4" t="inlineStr">
        <is>
          <t>Accrued interest</t>
        </is>
      </c>
      <c r="B21" s="7" t="n">
        <v>1.1</v>
      </c>
      <c r="C21" s="7" t="n">
        <v>1.9</v>
      </c>
    </row>
    <row r="22">
      <c r="A22" s="4" t="inlineStr">
        <is>
          <t>Accrued payroll and benefits</t>
        </is>
      </c>
      <c r="B22" s="7" t="n">
        <v>45.9</v>
      </c>
      <c r="C22" s="7" t="n">
        <v>41.9</v>
      </c>
    </row>
    <row r="23">
      <c r="A23" s="4" t="inlineStr">
        <is>
          <t>Other current liabilities</t>
        </is>
      </c>
      <c r="B23" s="5" t="n">
        <v>55</v>
      </c>
      <c r="C23" s="7" t="n">
        <v>45.5</v>
      </c>
    </row>
    <row r="24">
      <c r="A24" s="4" t="inlineStr">
        <is>
          <t>Total current liabilities</t>
        </is>
      </c>
      <c r="B24" s="7" t="n">
        <v>600.7</v>
      </c>
      <c r="C24" s="7" t="n">
        <v>616.7</v>
      </c>
    </row>
    <row r="25">
      <c r="A25" s="4" t="inlineStr">
        <is>
          <t>Long-term debt, less current portion</t>
        </is>
      </c>
      <c r="B25" s="7" t="n">
        <v>1521.9</v>
      </c>
      <c r="C25" s="7" t="n">
        <v>1428.9</v>
      </c>
    </row>
    <row r="26">
      <c r="A26" s="4" t="inlineStr">
        <is>
          <t>Operating lease liabilities</t>
        </is>
      </c>
      <c r="B26" s="7" t="n">
        <v>62.5</v>
      </c>
      <c r="C26" s="7" t="n">
        <v>40.2</v>
      </c>
    </row>
    <row r="27">
      <c r="A27" s="4" t="inlineStr">
        <is>
          <t>Pension and postretirement benefit obligations</t>
        </is>
      </c>
      <c r="B27" s="7" t="n">
        <v>133.5</v>
      </c>
      <c r="C27" s="7" t="n">
        <v>141.1</v>
      </c>
    </row>
    <row r="28">
      <c r="A28" s="4" t="inlineStr">
        <is>
          <t>Pole license agreement obligation</t>
        </is>
      </c>
      <c r="B28" s="7" t="n">
        <v>45.2</v>
      </c>
      <c r="C28" s="7" t="n">
        <v>46.2</v>
      </c>
    </row>
    <row r="29">
      <c r="A29" s="4" t="inlineStr">
        <is>
          <t>Deferred income tax liability</t>
        </is>
      </c>
      <c r="B29" s="7" t="n">
        <v>115.9</v>
      </c>
      <c r="C29" s="7" t="n">
        <v>139.6</v>
      </c>
    </row>
    <row r="30">
      <c r="A30" s="4" t="inlineStr">
        <is>
          <t>Other noncurrent liabilities</t>
        </is>
      </c>
      <c r="B30" s="7" t="n">
        <v>109.1</v>
      </c>
      <c r="C30" s="5" t="n">
        <v>96</v>
      </c>
    </row>
    <row r="31">
      <c r="A31" s="4" t="inlineStr">
        <is>
          <t>Total liabilities</t>
        </is>
      </c>
      <c r="B31" s="7" t="n">
        <v>2588.8</v>
      </c>
      <c r="C31" s="7" t="n">
        <v>2508.7</v>
      </c>
    </row>
    <row r="32">
      <c r="A32" s="3" t="inlineStr">
        <is>
          <t>Shareowners’ equity</t>
        </is>
      </c>
      <c r="B32" s="4" t="inlineStr">
        <is>
          <t xml:space="preserve"> </t>
        </is>
      </c>
      <c r="C32" s="4" t="inlineStr">
        <is>
          <t xml:space="preserve"> </t>
        </is>
      </c>
    </row>
    <row r="33">
      <c r="A33" s="4" t="inlineStr">
        <is>
          <t>Additional paid-in capital</t>
        </is>
      </c>
      <c r="B33" s="7" t="n">
        <v>1716.1</v>
      </c>
      <c r="C33" s="7" t="n">
        <v>1716.1</v>
      </c>
    </row>
    <row r="34">
      <c r="A34" s="4" t="inlineStr">
        <is>
          <t>Accumulated deficit</t>
        </is>
      </c>
      <c r="B34" s="7" t="n">
        <v>-95.2</v>
      </c>
      <c r="C34" s="7" t="n">
        <v>-27.2</v>
      </c>
    </row>
    <row r="35">
      <c r="A35" s="4" t="inlineStr">
        <is>
          <t>Accumulated other comprehensive (loss) income</t>
        </is>
      </c>
      <c r="B35" s="7" t="n">
        <v>-1.4</v>
      </c>
      <c r="C35" s="7" t="n">
        <v>1.2</v>
      </c>
    </row>
    <row r="36">
      <c r="A36" s="4" t="inlineStr">
        <is>
          <t>Total shareowners’ equity</t>
        </is>
      </c>
      <c r="B36" s="7" t="n">
        <v>1619.5</v>
      </c>
      <c r="C36" s="7" t="n">
        <v>1690.1</v>
      </c>
    </row>
    <row r="37">
      <c r="A37" s="4" t="inlineStr">
        <is>
          <t>Total liabilities and shareowners’ equity</t>
        </is>
      </c>
      <c r="B37" s="6" t="n">
        <v>4208.3</v>
      </c>
      <c r="C37" s="6" t="n">
        <v>41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hareowners' Equity (Deficit) - Narrative (Details) - USD ($)</t>
        </is>
      </c>
      <c r="B1" s="2" t="inlineStr">
        <is>
          <t>Sep. 07, 2021</t>
        </is>
      </c>
      <c r="C1" s="2" t="inlineStr">
        <is>
          <t>Jun. 30, 2022</t>
        </is>
      </c>
      <c r="D1" s="2" t="inlineStr">
        <is>
          <t>Dec. 31, 2021</t>
        </is>
      </c>
      <c r="E1" s="2" t="inlineStr">
        <is>
          <t>Oct. 18,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4" t="inlineStr">
        <is>
          <t xml:space="preserve"> </t>
        </is>
      </c>
      <c r="E3" s="5" t="n">
        <v>96000000</v>
      </c>
    </row>
    <row r="4">
      <c r="A4" s="4" t="inlineStr">
        <is>
          <t>Common stock, par value</t>
        </is>
      </c>
      <c r="B4" s="4" t="inlineStr">
        <is>
          <t xml:space="preserve"> </t>
        </is>
      </c>
      <c r="C4" s="4" t="inlineStr">
        <is>
          <t xml:space="preserve"> </t>
        </is>
      </c>
      <c r="D4" s="4" t="inlineStr">
        <is>
          <t xml:space="preserve"> </t>
        </is>
      </c>
      <c r="E4" s="10" t="n">
        <v>0.01</v>
      </c>
    </row>
    <row r="5">
      <c r="A5" s="4" t="inlineStr">
        <is>
          <t>Red Fiber Parent LLC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hares price per share as stock consideration</t>
        </is>
      </c>
      <c r="B7" s="10" t="n">
        <v>15.5</v>
      </c>
      <c r="C7" s="4" t="inlineStr">
        <is>
          <t xml:space="preserve"> </t>
        </is>
      </c>
      <c r="D7" s="4" t="inlineStr">
        <is>
          <t xml:space="preserve"> </t>
        </is>
      </c>
      <c r="E7" s="4" t="inlineStr">
        <is>
          <t xml:space="preserve"> </t>
        </is>
      </c>
    </row>
    <row r="8">
      <c r="A8" s="4" t="inlineStr">
        <is>
          <t>Preferred stock redemption percentage</t>
        </is>
      </c>
      <c r="B8" s="11" t="n">
        <v>0.0675</v>
      </c>
      <c r="C8" s="4" t="inlineStr">
        <is>
          <t xml:space="preserve"> </t>
        </is>
      </c>
      <c r="D8" s="4" t="inlineStr">
        <is>
          <t xml:space="preserve"> </t>
        </is>
      </c>
      <c r="E8" s="4" t="inlineStr">
        <is>
          <t xml:space="preserve"> </t>
        </is>
      </c>
    </row>
    <row r="9">
      <c r="A9" s="4" t="inlineStr">
        <is>
          <t>Preferred stock redemption price per Depositary Share</t>
        </is>
      </c>
      <c r="B9" s="8" t="n">
        <v>50</v>
      </c>
      <c r="C9" s="4" t="inlineStr">
        <is>
          <t xml:space="preserve"> </t>
        </is>
      </c>
      <c r="D9" s="4" t="inlineStr">
        <is>
          <t xml:space="preserve"> </t>
        </is>
      </c>
      <c r="E9" s="4" t="inlineStr">
        <is>
          <t xml:space="preserve"> </t>
        </is>
      </c>
    </row>
    <row r="10">
      <c r="A10" s="4" t="inlineStr">
        <is>
          <t>Preferred stock redemption preference per redemption percentage</t>
        </is>
      </c>
      <c r="B10" s="8" t="n">
        <v>1000</v>
      </c>
      <c r="C10" s="4" t="inlineStr">
        <is>
          <t xml:space="preserve"> </t>
        </is>
      </c>
      <c r="D10" s="4" t="inlineStr">
        <is>
          <t xml:space="preserve"> </t>
        </is>
      </c>
      <c r="E10" s="4" t="inlineStr">
        <is>
          <t xml:space="preserve"> </t>
        </is>
      </c>
    </row>
    <row r="11">
      <c r="A11" s="4" t="inlineStr">
        <is>
          <t>Preferred Stock, Dividend Rate, Percentage</t>
        </is>
      </c>
      <c r="B11" s="11" t="n">
        <v>0.0675</v>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4" t="inlineStr">
        <is>
          <t xml:space="preserve"> </t>
        </is>
      </c>
      <c r="E12" s="5" t="n">
        <v>100</v>
      </c>
    </row>
    <row r="13">
      <c r="A13" s="4" t="inlineStr">
        <is>
          <t>Common stock, par value</t>
        </is>
      </c>
      <c r="B13" s="4" t="inlineStr">
        <is>
          <t xml:space="preserve"> </t>
        </is>
      </c>
      <c r="C13" s="4" t="inlineStr">
        <is>
          <t xml:space="preserve"> </t>
        </is>
      </c>
      <c r="D13" s="4" t="inlineStr">
        <is>
          <t xml:space="preserve"> </t>
        </is>
      </c>
      <c r="E13" s="10" t="n">
        <v>0.01</v>
      </c>
    </row>
    <row r="14">
      <c r="A14" s="4" t="inlineStr">
        <is>
          <t>Common Stock Shares Issued</t>
        </is>
      </c>
      <c r="B14" s="4" t="inlineStr">
        <is>
          <t xml:space="preserve"> </t>
        </is>
      </c>
      <c r="C14" s="5" t="n">
        <v>100</v>
      </c>
      <c r="D14" s="5" t="n">
        <v>100</v>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owners' Equity (Deficit) - Schedule of Changes in Accumulated Other Comprehensive Income (Loss) by Componen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hanges in Accumulated Other Comprehensive Loss by Compon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8" t="n">
        <v>3</v>
      </c>
      <c r="D4" s="6" t="n">
        <v>-151.9</v>
      </c>
      <c r="E4" s="6" t="n">
        <v>1.2</v>
      </c>
      <c r="F4" s="6" t="n">
        <v>-159.7</v>
      </c>
    </row>
    <row r="5">
      <c r="A5" s="4" t="inlineStr">
        <is>
          <t>Net (loss) gain arising from remeasurement during the period, net of tax of ($0.4), $1.8, ($0.4), $1.8</t>
        </is>
      </c>
      <c r="C5" s="7" t="n">
        <v>-1.3</v>
      </c>
      <c r="D5" s="5" t="n">
        <v>6</v>
      </c>
      <c r="E5" s="7" t="n">
        <v>-1.3</v>
      </c>
      <c r="F5" s="5" t="n">
        <v>6</v>
      </c>
    </row>
    <row r="6">
      <c r="A6" s="4" t="inlineStr">
        <is>
          <t>Reclassifications, net</t>
        </is>
      </c>
      <c r="C6" s="4" t="inlineStr">
        <is>
          <t xml:space="preserve"> </t>
        </is>
      </c>
      <c r="D6" s="7" t="n">
        <v>5.2</v>
      </c>
      <c r="E6" s="4" t="inlineStr">
        <is>
          <t xml:space="preserve"> </t>
        </is>
      </c>
      <c r="F6" s="7" t="n">
        <v>11.4</v>
      </c>
    </row>
    <row r="7">
      <c r="A7" s="4" t="inlineStr">
        <is>
          <t>Unrealized gain (loss) on cash flow hedges arising during the period, net</t>
        </is>
      </c>
      <c r="C7" s="5" t="n">
        <v>0</v>
      </c>
      <c r="D7" s="7" t="n">
        <v>-0.1</v>
      </c>
      <c r="E7" s="5" t="n">
        <v>0</v>
      </c>
      <c r="F7" s="7" t="n">
        <v>0.5</v>
      </c>
    </row>
    <row r="8">
      <c r="A8" s="4" t="inlineStr">
        <is>
          <t>Foreign currency translation (loss) gain</t>
        </is>
      </c>
      <c r="C8" s="7" t="n">
        <v>-3.1</v>
      </c>
      <c r="D8" s="7" t="n">
        <v>1.6</v>
      </c>
      <c r="E8" s="7" t="n">
        <v>-1.3</v>
      </c>
      <c r="F8" s="7" t="n">
        <v>2.6</v>
      </c>
    </row>
    <row r="9">
      <c r="A9" s="4" t="inlineStr">
        <is>
          <t>Ending balance</t>
        </is>
      </c>
      <c r="C9" s="7" t="n">
        <v>-1.4</v>
      </c>
      <c r="D9" s="7" t="n">
        <v>-139.2</v>
      </c>
      <c r="E9" s="7" t="n">
        <v>-1.4</v>
      </c>
      <c r="F9" s="7" t="n">
        <v>-139.2</v>
      </c>
    </row>
    <row r="10">
      <c r="A10" s="4" t="inlineStr">
        <is>
          <t>Accumulated Defined Benefit Plans Adjustment Attributable to Parent [Member]</t>
        </is>
      </c>
      <c r="C10" s="4" t="inlineStr">
        <is>
          <t xml:space="preserve"> </t>
        </is>
      </c>
      <c r="D10" s="4" t="inlineStr">
        <is>
          <t xml:space="preserve"> </t>
        </is>
      </c>
      <c r="E10" s="4" t="inlineStr">
        <is>
          <t xml:space="preserve"> </t>
        </is>
      </c>
      <c r="F10" s="4" t="inlineStr">
        <is>
          <t xml:space="preserve"> </t>
        </is>
      </c>
    </row>
    <row r="11">
      <c r="A11" s="3" t="inlineStr">
        <is>
          <t>Changes in Accumulated Other Comprehensive Loss by Component [Roll Forward]</t>
        </is>
      </c>
      <c r="C11" s="4" t="inlineStr">
        <is>
          <t xml:space="preserve"> </t>
        </is>
      </c>
      <c r="D11" s="4" t="inlineStr">
        <is>
          <t xml:space="preserve"> </t>
        </is>
      </c>
      <c r="E11" s="4" t="inlineStr">
        <is>
          <t xml:space="preserve"> </t>
        </is>
      </c>
      <c r="F11" s="4" t="inlineStr">
        <is>
          <t xml:space="preserve"> </t>
        </is>
      </c>
    </row>
    <row r="12">
      <c r="A12" s="4" t="inlineStr">
        <is>
          <t>Beginning balance</t>
        </is>
      </c>
      <c r="C12" s="7" t="n">
        <v>2.6</v>
      </c>
      <c r="D12" s="7" t="n">
        <v>-134.4</v>
      </c>
      <c r="E12" s="7" t="n">
        <v>2.6</v>
      </c>
      <c r="F12" s="7" t="n">
        <v>-138.8</v>
      </c>
    </row>
    <row r="13">
      <c r="A13" s="4" t="inlineStr">
        <is>
          <t>Net (loss) gain arising from remeasurement during the period, net of tax of ($0.4), $1.8, ($0.4), $1.8</t>
        </is>
      </c>
      <c r="C13" s="7" t="n">
        <v>-1.3</v>
      </c>
      <c r="D13" s="5" t="n">
        <v>6</v>
      </c>
      <c r="E13" s="7" t="n">
        <v>-1.3</v>
      </c>
      <c r="F13" s="5" t="n">
        <v>6</v>
      </c>
    </row>
    <row r="14">
      <c r="A14" s="4" t="inlineStr">
        <is>
          <t>Reclassifications, net</t>
        </is>
      </c>
      <c r="B14" s="4" t="inlineStr">
        <is>
          <t>[1]</t>
        </is>
      </c>
      <c r="C14" s="4" t="inlineStr">
        <is>
          <t xml:space="preserve"> </t>
        </is>
      </c>
      <c r="D14" s="7" t="n">
        <v>3.5</v>
      </c>
      <c r="E14" s="4" t="inlineStr">
        <is>
          <t xml:space="preserve"> </t>
        </is>
      </c>
      <c r="F14" s="7" t="n">
        <v>7.9</v>
      </c>
    </row>
    <row r="15">
      <c r="A15" s="4" t="inlineStr">
        <is>
          <t>Unrealized gain (loss) on cash flow hedges arising during the period, net</t>
        </is>
      </c>
      <c r="C15" s="4" t="inlineStr">
        <is>
          <t xml:space="preserve"> </t>
        </is>
      </c>
      <c r="D15" s="5" t="n">
        <v>0</v>
      </c>
      <c r="E15" s="4" t="inlineStr">
        <is>
          <t xml:space="preserve"> </t>
        </is>
      </c>
      <c r="F15" s="5" t="n">
        <v>0</v>
      </c>
    </row>
    <row r="16">
      <c r="A16" s="4" t="inlineStr">
        <is>
          <t>Foreign currency translation (loss) gain</t>
        </is>
      </c>
      <c r="C16" s="5" t="n">
        <v>0</v>
      </c>
      <c r="D16" s="5" t="n">
        <v>0</v>
      </c>
      <c r="E16" s="5" t="n">
        <v>0</v>
      </c>
      <c r="F16" s="5" t="n">
        <v>0</v>
      </c>
    </row>
    <row r="17">
      <c r="A17" s="4" t="inlineStr">
        <is>
          <t>Ending balance</t>
        </is>
      </c>
      <c r="C17" s="7" t="n">
        <v>1.3</v>
      </c>
      <c r="D17" s="7" t="n">
        <v>-124.9</v>
      </c>
      <c r="E17" s="7" t="n">
        <v>1.3</v>
      </c>
      <c r="F17" s="7" t="n">
        <v>-124.9</v>
      </c>
    </row>
    <row r="18">
      <c r="A18" s="4" t="inlineStr">
        <is>
          <t>Accumulated Gain (Loss), Cash Flow Hedge, Including Noncontrolling Interest</t>
        </is>
      </c>
      <c r="C18" s="4" t="inlineStr">
        <is>
          <t xml:space="preserve"> </t>
        </is>
      </c>
      <c r="D18" s="4" t="inlineStr">
        <is>
          <t xml:space="preserve"> </t>
        </is>
      </c>
      <c r="E18" s="4" t="inlineStr">
        <is>
          <t xml:space="preserve"> </t>
        </is>
      </c>
      <c r="F18" s="4" t="inlineStr">
        <is>
          <t xml:space="preserve"> </t>
        </is>
      </c>
    </row>
    <row r="19">
      <c r="A19" s="3" t="inlineStr">
        <is>
          <t>Changes in Accumulated Other Comprehensive Loss by Component [Roll Forward]</t>
        </is>
      </c>
      <c r="C19" s="4" t="inlineStr">
        <is>
          <t xml:space="preserve"> </t>
        </is>
      </c>
      <c r="D19" s="4" t="inlineStr">
        <is>
          <t xml:space="preserve"> </t>
        </is>
      </c>
      <c r="E19" s="4" t="inlineStr">
        <is>
          <t xml:space="preserve"> </t>
        </is>
      </c>
      <c r="F19" s="4" t="inlineStr">
        <is>
          <t xml:space="preserve"> </t>
        </is>
      </c>
    </row>
    <row r="20">
      <c r="A20" s="4" t="inlineStr">
        <is>
          <t>Beginning balance</t>
        </is>
      </c>
      <c r="C20" s="5" t="n">
        <v>0</v>
      </c>
      <c r="D20" s="7" t="n">
        <v>-17.3</v>
      </c>
      <c r="E20" s="5" t="n">
        <v>0</v>
      </c>
      <c r="F20" s="7" t="n">
        <v>-19.7</v>
      </c>
    </row>
    <row r="21">
      <c r="A21" s="4" t="inlineStr">
        <is>
          <t>Net (loss) gain arising from remeasurement during the period, net of tax of ($0.4), $1.8, ($0.4), $1.8</t>
        </is>
      </c>
      <c r="C21" s="5" t="n">
        <v>0</v>
      </c>
      <c r="D21" s="5" t="n">
        <v>0</v>
      </c>
      <c r="E21" s="5" t="n">
        <v>0</v>
      </c>
      <c r="F21" s="5" t="n">
        <v>0</v>
      </c>
    </row>
    <row r="22">
      <c r="A22" s="4" t="inlineStr">
        <is>
          <t>Reclassifications, net</t>
        </is>
      </c>
      <c r="B22" s="4" t="inlineStr">
        <is>
          <t>[2]</t>
        </is>
      </c>
      <c r="C22" s="4" t="inlineStr">
        <is>
          <t xml:space="preserve"> </t>
        </is>
      </c>
      <c r="D22" s="7" t="n">
        <v>1.7</v>
      </c>
      <c r="E22" s="4" t="inlineStr">
        <is>
          <t xml:space="preserve"> </t>
        </is>
      </c>
      <c r="F22" s="7" t="n">
        <v>3.5</v>
      </c>
    </row>
    <row r="23">
      <c r="A23" s="4" t="inlineStr">
        <is>
          <t>Unrealized gain (loss) on cash flow hedges arising during the period, net</t>
        </is>
      </c>
      <c r="B23" s="4" t="inlineStr">
        <is>
          <t>[3]</t>
        </is>
      </c>
      <c r="C23" s="4" t="inlineStr">
        <is>
          <t xml:space="preserve"> </t>
        </is>
      </c>
      <c r="D23" s="7" t="n">
        <v>-0.1</v>
      </c>
      <c r="E23" s="4" t="inlineStr">
        <is>
          <t xml:space="preserve"> </t>
        </is>
      </c>
      <c r="F23" s="7" t="n">
        <v>0.5</v>
      </c>
    </row>
    <row r="24">
      <c r="A24" s="4" t="inlineStr">
        <is>
          <t>Foreign currency translation (loss) gain</t>
        </is>
      </c>
      <c r="C24" s="5" t="n">
        <v>0</v>
      </c>
      <c r="D24" s="5" t="n">
        <v>0</v>
      </c>
      <c r="E24" s="5" t="n">
        <v>0</v>
      </c>
      <c r="F24" s="5" t="n">
        <v>0</v>
      </c>
    </row>
    <row r="25">
      <c r="A25" s="4" t="inlineStr">
        <is>
          <t>Ending balance</t>
        </is>
      </c>
      <c r="C25" s="5" t="n">
        <v>0</v>
      </c>
      <c r="D25" s="7" t="n">
        <v>-15.7</v>
      </c>
      <c r="E25" s="5" t="n">
        <v>0</v>
      </c>
      <c r="F25" s="7" t="n">
        <v>-15.7</v>
      </c>
    </row>
    <row r="26">
      <c r="A26" s="4" t="inlineStr">
        <is>
          <t>Accumulated Foreign Currency Adjustment Attributable to Parent [Member]</t>
        </is>
      </c>
      <c r="C26" s="4" t="inlineStr">
        <is>
          <t xml:space="preserve"> </t>
        </is>
      </c>
      <c r="D26" s="4" t="inlineStr">
        <is>
          <t xml:space="preserve"> </t>
        </is>
      </c>
      <c r="E26" s="4" t="inlineStr">
        <is>
          <t xml:space="preserve"> </t>
        </is>
      </c>
      <c r="F26" s="4" t="inlineStr">
        <is>
          <t xml:space="preserve"> </t>
        </is>
      </c>
    </row>
    <row r="27">
      <c r="A27" s="3" t="inlineStr">
        <is>
          <t>Changes in Accumulated Other Comprehensive Loss by Component [Roll Forward]</t>
        </is>
      </c>
      <c r="C27" s="4" t="inlineStr">
        <is>
          <t xml:space="preserve"> </t>
        </is>
      </c>
      <c r="D27" s="4" t="inlineStr">
        <is>
          <t xml:space="preserve"> </t>
        </is>
      </c>
      <c r="E27" s="4" t="inlineStr">
        <is>
          <t xml:space="preserve"> </t>
        </is>
      </c>
      <c r="F27" s="4" t="inlineStr">
        <is>
          <t xml:space="preserve"> </t>
        </is>
      </c>
    </row>
    <row r="28">
      <c r="A28" s="4" t="inlineStr">
        <is>
          <t>Beginning balance</t>
        </is>
      </c>
      <c r="C28" s="7" t="n">
        <v>0.4</v>
      </c>
      <c r="D28" s="7" t="n">
        <v>-0.2</v>
      </c>
      <c r="E28" s="7" t="n">
        <v>-1.4</v>
      </c>
      <c r="F28" s="7" t="n">
        <v>-1.2</v>
      </c>
    </row>
    <row r="29">
      <c r="A29" s="4" t="inlineStr">
        <is>
          <t>Net (loss) gain arising from remeasurement during the period, net of tax of ($0.4), $1.8, ($0.4), $1.8</t>
        </is>
      </c>
      <c r="C29" s="5" t="n">
        <v>0</v>
      </c>
      <c r="D29" s="5" t="n">
        <v>0</v>
      </c>
      <c r="E29" s="5" t="n">
        <v>0</v>
      </c>
      <c r="F29" s="5" t="n">
        <v>0</v>
      </c>
    </row>
    <row r="30">
      <c r="A30" s="4" t="inlineStr">
        <is>
          <t>Reclassifications, net</t>
        </is>
      </c>
      <c r="C30" s="4" t="inlineStr">
        <is>
          <t xml:space="preserve"> </t>
        </is>
      </c>
      <c r="D30" s="5" t="n">
        <v>0</v>
      </c>
      <c r="E30" s="4" t="inlineStr">
        <is>
          <t xml:space="preserve"> </t>
        </is>
      </c>
      <c r="F30" s="5" t="n">
        <v>0</v>
      </c>
    </row>
    <row r="31">
      <c r="A31" s="4" t="inlineStr">
        <is>
          <t>Unrealized gain (loss) on cash flow hedges arising during the period, net</t>
        </is>
      </c>
      <c r="C31" s="4" t="inlineStr">
        <is>
          <t xml:space="preserve"> </t>
        </is>
      </c>
      <c r="D31" s="5" t="n">
        <v>0</v>
      </c>
      <c r="E31" s="4" t="inlineStr">
        <is>
          <t xml:space="preserve"> </t>
        </is>
      </c>
      <c r="F31" s="5" t="n">
        <v>0</v>
      </c>
    </row>
    <row r="32">
      <c r="A32" s="4" t="inlineStr">
        <is>
          <t>Foreign currency translation (loss) gain</t>
        </is>
      </c>
      <c r="C32" s="7" t="n">
        <v>-3.1</v>
      </c>
      <c r="D32" s="7" t="n">
        <v>1.6</v>
      </c>
      <c r="E32" s="7" t="n">
        <v>-1.3</v>
      </c>
      <c r="F32" s="7" t="n">
        <v>2.6</v>
      </c>
    </row>
    <row r="33">
      <c r="A33" s="4" t="inlineStr">
        <is>
          <t>Ending balance</t>
        </is>
      </c>
      <c r="C33" s="6" t="n">
        <v>-2.7</v>
      </c>
      <c r="D33" s="6" t="n">
        <v>1.4</v>
      </c>
      <c r="E33" s="6" t="n">
        <v>-2.7</v>
      </c>
      <c r="F33" s="6" t="n">
        <v>1.4</v>
      </c>
    </row>
    <row r="34"/>
    <row r="35">
      <c r="A35" s="4" t="inlineStr">
        <is>
          <t>[1]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 Other components of pension and postretirement benefit plans (benefit) expense</t>
        </is>
      </c>
    </row>
  </sheetData>
  <mergeCells count="5">
    <mergeCell ref="A1:B2"/>
    <mergeCell ref="C1:D1"/>
    <mergeCell ref="E1:F1"/>
    <mergeCell ref="A34:E34"/>
    <mergeCell ref="A35:E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Selected Financial Data for the Company's Business Segment Inform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439.5</v>
      </c>
      <c r="D4" s="6" t="n">
        <v>414.2</v>
      </c>
      <c r="E4" s="6" t="n">
        <v>875.3</v>
      </c>
      <c r="F4" s="6" t="n">
        <v>824.1</v>
      </c>
      <c r="G4" s="4" t="inlineStr">
        <is>
          <t xml:space="preserve"> </t>
        </is>
      </c>
    </row>
    <row r="5">
      <c r="A5" s="4" t="inlineStr">
        <is>
          <t>Operating (loss) income</t>
        </is>
      </c>
      <c r="C5" s="7" t="n">
        <v>-32.4</v>
      </c>
      <c r="D5" s="7" t="n">
        <v>30.4</v>
      </c>
      <c r="E5" s="7" t="n">
        <v>-47.4</v>
      </c>
      <c r="F5" s="5" t="n">
        <v>63</v>
      </c>
      <c r="G5" s="4" t="inlineStr">
        <is>
          <t xml:space="preserve"> </t>
        </is>
      </c>
    </row>
    <row r="6">
      <c r="A6" s="4" t="inlineStr">
        <is>
          <t>Expenditures for long-lived assets</t>
        </is>
      </c>
      <c r="B6" s="4" t="inlineStr">
        <is>
          <t>[1]</t>
        </is>
      </c>
      <c r="C6" s="7" t="n">
        <v>178.2</v>
      </c>
      <c r="D6" s="5" t="n">
        <v>59</v>
      </c>
      <c r="E6" s="5" t="n">
        <v>266</v>
      </c>
      <c r="F6" s="7" t="n">
        <v>119.7</v>
      </c>
      <c r="G6" s="4" t="inlineStr">
        <is>
          <t xml:space="preserve"> </t>
        </is>
      </c>
    </row>
    <row r="7">
      <c r="A7" s="4" t="inlineStr">
        <is>
          <t>Depreciation and amortization</t>
        </is>
      </c>
      <c r="C7" s="7" t="n">
        <v>130.1</v>
      </c>
      <c r="D7" s="7" t="n">
        <v>71.8</v>
      </c>
      <c r="E7" s="7" t="n">
        <v>249.6</v>
      </c>
      <c r="F7" s="7" t="n">
        <v>142.8</v>
      </c>
      <c r="G7" s="4" t="inlineStr">
        <is>
          <t xml:space="preserve"> </t>
        </is>
      </c>
    </row>
    <row r="8">
      <c r="A8" s="4" t="inlineStr">
        <is>
          <t>Total assets</t>
        </is>
      </c>
      <c r="C8" s="7" t="n">
        <v>4208.3</v>
      </c>
      <c r="D8" s="4" t="inlineStr">
        <is>
          <t xml:space="preserve"> </t>
        </is>
      </c>
      <c r="E8" s="7" t="n">
        <v>4208.3</v>
      </c>
      <c r="F8" s="4" t="inlineStr">
        <is>
          <t xml:space="preserve"> </t>
        </is>
      </c>
      <c r="G8" s="6" t="n">
        <v>4198.8</v>
      </c>
    </row>
    <row r="9">
      <c r="A9" s="4" t="inlineStr">
        <is>
          <t>Operating Segments | Networ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C11" s="5" t="n">
        <v>247</v>
      </c>
      <c r="D11" s="5" t="n">
        <v>241</v>
      </c>
      <c r="E11" s="7" t="n">
        <v>490.5</v>
      </c>
      <c r="F11" s="7" t="n">
        <v>483.8</v>
      </c>
      <c r="G11" s="4" t="inlineStr">
        <is>
          <t xml:space="preserve"> </t>
        </is>
      </c>
    </row>
    <row r="12">
      <c r="A12" s="4" t="inlineStr">
        <is>
          <t>Operating (loss) income</t>
        </is>
      </c>
      <c r="C12" s="7" t="n">
        <v>-18.9</v>
      </c>
      <c r="D12" s="7" t="n">
        <v>28.1</v>
      </c>
      <c r="E12" s="5" t="n">
        <v>-22</v>
      </c>
      <c r="F12" s="7" t="n">
        <v>59.4</v>
      </c>
      <c r="G12" s="4" t="inlineStr">
        <is>
          <t xml:space="preserve"> </t>
        </is>
      </c>
    </row>
    <row r="13">
      <c r="A13" s="4" t="inlineStr">
        <is>
          <t>Expenditures for long-lived assets</t>
        </is>
      </c>
      <c r="B13" s="4" t="inlineStr">
        <is>
          <t>[1]</t>
        </is>
      </c>
      <c r="C13" s="7" t="n">
        <v>171.1</v>
      </c>
      <c r="D13" s="7" t="n">
        <v>52.8</v>
      </c>
      <c r="E13" s="7" t="n">
        <v>252.6</v>
      </c>
      <c r="F13" s="7" t="n">
        <v>107.8</v>
      </c>
      <c r="G13" s="4" t="inlineStr">
        <is>
          <t xml:space="preserve"> </t>
        </is>
      </c>
    </row>
    <row r="14">
      <c r="A14" s="4" t="inlineStr">
        <is>
          <t>Depreciation and amortization</t>
        </is>
      </c>
      <c r="C14" s="7" t="n">
        <v>103.4</v>
      </c>
      <c r="D14" s="7" t="n">
        <v>61.6</v>
      </c>
      <c r="E14" s="7" t="n">
        <v>196.8</v>
      </c>
      <c r="F14" s="7" t="n">
        <v>122.4</v>
      </c>
      <c r="G14" s="4" t="inlineStr">
        <is>
          <t xml:space="preserve"> </t>
        </is>
      </c>
    </row>
    <row r="15">
      <c r="A15" s="4" t="inlineStr">
        <is>
          <t>Total assets</t>
        </is>
      </c>
      <c r="C15" s="7" t="n">
        <v>3073.2</v>
      </c>
      <c r="D15" s="4" t="inlineStr">
        <is>
          <t xml:space="preserve"> </t>
        </is>
      </c>
      <c r="E15" s="7" t="n">
        <v>3073.2</v>
      </c>
      <c r="F15" s="4" t="inlineStr">
        <is>
          <t xml:space="preserve"> </t>
        </is>
      </c>
      <c r="G15" s="7" t="n">
        <v>2949.2</v>
      </c>
    </row>
    <row r="16">
      <c r="A16" s="4" t="inlineStr">
        <is>
          <t>Operating Segments | IT Services and Hardwar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C18" s="5" t="n">
        <v>199</v>
      </c>
      <c r="D18" s="7" t="n">
        <v>179.9</v>
      </c>
      <c r="E18" s="7" t="n">
        <v>397.8</v>
      </c>
      <c r="F18" s="7" t="n">
        <v>353.7</v>
      </c>
      <c r="G18" s="4" t="inlineStr">
        <is>
          <t xml:space="preserve"> </t>
        </is>
      </c>
    </row>
    <row r="19">
      <c r="A19" s="4" t="inlineStr">
        <is>
          <t>Operating (loss) income</t>
        </is>
      </c>
      <c r="C19" s="7" t="n">
        <v>-5.1</v>
      </c>
      <c r="D19" s="7" t="n">
        <v>7.6</v>
      </c>
      <c r="E19" s="5" t="n">
        <v>-10</v>
      </c>
      <c r="F19" s="7" t="n">
        <v>16.2</v>
      </c>
      <c r="G19" s="4" t="inlineStr">
        <is>
          <t xml:space="preserve"> </t>
        </is>
      </c>
    </row>
    <row r="20">
      <c r="A20" s="4" t="inlineStr">
        <is>
          <t>Expenditures for long-lived assets</t>
        </is>
      </c>
      <c r="B20" s="4" t="inlineStr">
        <is>
          <t>[1]</t>
        </is>
      </c>
      <c r="C20" s="7" t="n">
        <v>7.1</v>
      </c>
      <c r="D20" s="7" t="n">
        <v>6.2</v>
      </c>
      <c r="E20" s="7" t="n">
        <v>13.4</v>
      </c>
      <c r="F20" s="7" t="n">
        <v>11.9</v>
      </c>
      <c r="G20" s="4" t="inlineStr">
        <is>
          <t xml:space="preserve"> </t>
        </is>
      </c>
    </row>
    <row r="21">
      <c r="A21" s="4" t="inlineStr">
        <is>
          <t>Depreciation and amortization</t>
        </is>
      </c>
      <c r="C21" s="7" t="n">
        <v>26.6</v>
      </c>
      <c r="D21" s="7" t="n">
        <v>10.2</v>
      </c>
      <c r="E21" s="7" t="n">
        <v>52.6</v>
      </c>
      <c r="F21" s="7" t="n">
        <v>20.3</v>
      </c>
      <c r="G21" s="4" t="inlineStr">
        <is>
          <t xml:space="preserve"> </t>
        </is>
      </c>
    </row>
    <row r="22">
      <c r="A22" s="4" t="inlineStr">
        <is>
          <t>Total assets</t>
        </is>
      </c>
      <c r="C22" s="7" t="n">
        <v>794.4</v>
      </c>
      <c r="D22" s="4" t="inlineStr">
        <is>
          <t xml:space="preserve"> </t>
        </is>
      </c>
      <c r="E22" s="7" t="n">
        <v>794.4</v>
      </c>
      <c r="F22" s="4" t="inlineStr">
        <is>
          <t xml:space="preserve"> </t>
        </is>
      </c>
      <c r="G22" s="5" t="n">
        <v>842</v>
      </c>
    </row>
    <row r="23">
      <c r="A23" s="4" t="inlineStr">
        <is>
          <t>Intersegment Elimination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C25" s="7" t="n">
        <v>-6.5</v>
      </c>
      <c r="D25" s="7" t="n">
        <v>-6.7</v>
      </c>
      <c r="E25" s="5" t="n">
        <v>-13</v>
      </c>
      <c r="F25" s="7" t="n">
        <v>-13.4</v>
      </c>
      <c r="G25" s="4" t="inlineStr">
        <is>
          <t xml:space="preserve"> </t>
        </is>
      </c>
    </row>
    <row r="26">
      <c r="A26" s="4" t="inlineStr">
        <is>
          <t>Intersegment Eliminations [Member] | Sal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C28" s="7" t="n">
        <v>6.5</v>
      </c>
      <c r="D28" s="7" t="n">
        <v>6.7</v>
      </c>
      <c r="E28" s="5" t="n">
        <v>13</v>
      </c>
      <c r="F28" s="7" t="n">
        <v>13.4</v>
      </c>
      <c r="G28" s="4" t="inlineStr">
        <is>
          <t xml:space="preserve"> </t>
        </is>
      </c>
    </row>
    <row r="29">
      <c r="A29" s="4" t="inlineStr">
        <is>
          <t>Intersegment Eliminations [Member] | Network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C31" s="7" t="n">
        <v>4.8</v>
      </c>
      <c r="D31" s="7" t="n">
        <v>4.9</v>
      </c>
      <c r="E31" s="7" t="n">
        <v>9.699999999999999</v>
      </c>
      <c r="F31" s="7" t="n">
        <v>9.699999999999999</v>
      </c>
      <c r="G31" s="4" t="inlineStr">
        <is>
          <t xml:space="preserve"> </t>
        </is>
      </c>
    </row>
    <row r="32">
      <c r="A32" s="4" t="inlineStr">
        <is>
          <t>Intersegment Eliminations [Member] | IT Services and Hardware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C34" s="7" t="n">
        <v>1.7</v>
      </c>
      <c r="D34" s="7" t="n">
        <v>1.8</v>
      </c>
      <c r="E34" s="7" t="n">
        <v>3.3</v>
      </c>
      <c r="F34" s="7" t="n">
        <v>3.7</v>
      </c>
      <c r="G34" s="4" t="inlineStr">
        <is>
          <t xml:space="preserve"> </t>
        </is>
      </c>
    </row>
    <row r="35">
      <c r="A35" s="4" t="inlineStr">
        <is>
          <t>Corporate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income</t>
        </is>
      </c>
      <c r="C37" s="7" t="n">
        <v>-8.4</v>
      </c>
      <c r="D37" s="7" t="n">
        <v>-5.3</v>
      </c>
      <c r="E37" s="7" t="n">
        <v>-15.4</v>
      </c>
      <c r="F37" s="7" t="n">
        <v>-12.6</v>
      </c>
      <c r="G37" s="4" t="inlineStr">
        <is>
          <t xml:space="preserve"> </t>
        </is>
      </c>
    </row>
    <row r="38">
      <c r="A38" s="4" t="inlineStr">
        <is>
          <t>Depreciation and amortization</t>
        </is>
      </c>
      <c r="C38" s="7" t="n">
        <v>0.1</v>
      </c>
      <c r="D38" s="8" t="n">
        <v>0</v>
      </c>
      <c r="E38" s="7" t="n">
        <v>0.2</v>
      </c>
      <c r="F38" s="6" t="n">
        <v>0.1</v>
      </c>
      <c r="G38" s="4" t="inlineStr">
        <is>
          <t xml:space="preserve"> </t>
        </is>
      </c>
    </row>
    <row r="39">
      <c r="A39" s="4" t="inlineStr">
        <is>
          <t>Corporate and Eliminatio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ssets</t>
        </is>
      </c>
      <c r="C41" s="6" t="n">
        <v>340.7</v>
      </c>
      <c r="D41" s="4" t="inlineStr">
        <is>
          <t xml:space="preserve"> </t>
        </is>
      </c>
      <c r="E41" s="6" t="n">
        <v>340.7</v>
      </c>
      <c r="F41" s="4" t="inlineStr">
        <is>
          <t xml:space="preserve"> </t>
        </is>
      </c>
      <c r="G41" s="6" t="n">
        <v>407.6</v>
      </c>
    </row>
    <row r="42"/>
    <row r="43">
      <c r="A43" s="4" t="inlineStr">
        <is>
          <t>[1]Includes cost of Agile acquisition</t>
        </is>
      </c>
    </row>
  </sheetData>
  <mergeCells count="5">
    <mergeCell ref="A1:B2"/>
    <mergeCell ref="C1:D1"/>
    <mergeCell ref="E1:F1"/>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receivables</t>
        </is>
      </c>
      <c r="B3" s="6" t="n">
        <v>6.2</v>
      </c>
      <c r="C3" s="6" t="n">
        <v>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8" t="n">
        <v>-68</v>
      </c>
      <c r="C4" s="6" t="n">
        <v>-7.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249.6</v>
      </c>
      <c r="C6" s="7" t="n">
        <v>142.8</v>
      </c>
    </row>
    <row r="7">
      <c r="A7" s="4" t="inlineStr">
        <is>
          <t>Provision for loss on receivables</t>
        </is>
      </c>
      <c r="B7" s="7" t="n">
        <v>2.6</v>
      </c>
      <c r="C7" s="7" t="n">
        <v>0.8</v>
      </c>
    </row>
    <row r="8">
      <c r="A8" s="4" t="inlineStr">
        <is>
          <t>Unrealized loss on interest rate swaps</t>
        </is>
      </c>
      <c r="B8" s="7" t="n">
        <v>11.4</v>
      </c>
      <c r="C8" s="5" t="n">
        <v>0</v>
      </c>
    </row>
    <row r="9">
      <c r="A9" s="4" t="inlineStr">
        <is>
          <t>Noncash portion of interest expense</t>
        </is>
      </c>
      <c r="B9" s="7" t="n">
        <v>2.6</v>
      </c>
      <c r="C9" s="7" t="n">
        <v>2.9</v>
      </c>
    </row>
    <row r="10">
      <c r="A10" s="4" t="inlineStr">
        <is>
          <t>Deferred income taxes</t>
        </is>
      </c>
      <c r="B10" s="7" t="n">
        <v>-23.7</v>
      </c>
      <c r="C10" s="7" t="n">
        <v>-2.3</v>
      </c>
    </row>
    <row r="11">
      <c r="A11" s="4" t="inlineStr">
        <is>
          <t>Pension and other postretirement payments in excess of expense</t>
        </is>
      </c>
      <c r="B11" s="7" t="n">
        <v>-9.199999999999999</v>
      </c>
      <c r="C11" s="7" t="n">
        <v>-0.7</v>
      </c>
    </row>
    <row r="12">
      <c r="A12" s="4" t="inlineStr">
        <is>
          <t>Stock-based compensation</t>
        </is>
      </c>
      <c r="B12" s="5" t="n">
        <v>0</v>
      </c>
      <c r="C12" s="7" t="n">
        <v>2.2</v>
      </c>
    </row>
    <row r="13">
      <c r="A13" s="4" t="inlineStr">
        <is>
          <t>Other, net</t>
        </is>
      </c>
      <c r="B13" s="7" t="n">
        <v>-0.2</v>
      </c>
      <c r="C13" s="7" t="n">
        <v>-0.3</v>
      </c>
    </row>
    <row r="14">
      <c r="A14" s="3" t="inlineStr">
        <is>
          <t>Changes in operating assets and liabilities:</t>
        </is>
      </c>
      <c r="B14" s="4" t="inlineStr">
        <is>
          <t xml:space="preserve"> </t>
        </is>
      </c>
      <c r="C14" s="4" t="inlineStr">
        <is>
          <t xml:space="preserve"> </t>
        </is>
      </c>
    </row>
    <row r="15">
      <c r="A15" s="4" t="inlineStr">
        <is>
          <t>Decrease in receivables</t>
        </is>
      </c>
      <c r="B15" s="7" t="n">
        <v>69.3</v>
      </c>
      <c r="C15" s="7" t="n">
        <v>75.2</v>
      </c>
    </row>
    <row r="16">
      <c r="A16" s="4" t="inlineStr">
        <is>
          <t>Increase in inventory, materials, supplies, prepaid expenses and other current assets</t>
        </is>
      </c>
      <c r="B16" s="7" t="n">
        <v>-6.5</v>
      </c>
      <c r="C16" s="7" t="n">
        <v>-20.2</v>
      </c>
    </row>
    <row r="17">
      <c r="A17" s="4" t="inlineStr">
        <is>
          <t>(Decrease) increase in accounts payable</t>
        </is>
      </c>
      <c r="B17" s="7" t="n">
        <v>-45.5</v>
      </c>
      <c r="C17" s="7" t="n">
        <v>20.5</v>
      </c>
    </row>
    <row r="18">
      <c r="A18" s="4" t="inlineStr">
        <is>
          <t>Increase (decrease) in accrued and other current liabilities</t>
        </is>
      </c>
      <c r="B18" s="7" t="n">
        <v>4.5</v>
      </c>
      <c r="C18" s="7" t="n">
        <v>-35.6</v>
      </c>
    </row>
    <row r="19">
      <c r="A19" s="4" t="inlineStr">
        <is>
          <t>(Increase) decrease in other noncurrent assets</t>
        </is>
      </c>
      <c r="B19" s="7" t="n">
        <v>-6.2</v>
      </c>
      <c r="C19" s="7" t="n">
        <v>0.6</v>
      </c>
    </row>
    <row r="20">
      <c r="A20" s="4" t="inlineStr">
        <is>
          <t>(Decrease) increase in other noncurrent liabilities</t>
        </is>
      </c>
      <c r="B20" s="7" t="n">
        <v>-4.5</v>
      </c>
      <c r="C20" s="7" t="n">
        <v>1.8</v>
      </c>
    </row>
    <row r="21">
      <c r="A21" s="4" t="inlineStr">
        <is>
          <t>Net cash provided by operating activities</t>
        </is>
      </c>
      <c r="B21" s="7" t="n">
        <v>176.2</v>
      </c>
      <c r="C21" s="7" t="n">
        <v>180.1</v>
      </c>
    </row>
    <row r="22">
      <c r="A22" s="3" t="inlineStr">
        <is>
          <t>Cash flows from investing activities</t>
        </is>
      </c>
      <c r="B22" s="4" t="inlineStr">
        <is>
          <t xml:space="preserve"> </t>
        </is>
      </c>
      <c r="C22" s="4" t="inlineStr">
        <is>
          <t xml:space="preserve"> </t>
        </is>
      </c>
    </row>
    <row r="23">
      <c r="A23" s="4" t="inlineStr">
        <is>
          <t>Capital expenditures</t>
        </is>
      </c>
      <c r="B23" s="7" t="n">
        <v>-200.9</v>
      </c>
      <c r="C23" s="7" t="n">
        <v>-119.7</v>
      </c>
    </row>
    <row r="24">
      <c r="A24" s="4" t="inlineStr">
        <is>
          <t>Acquisition of business, net of cash acquired</t>
        </is>
      </c>
      <c r="B24" s="7" t="n">
        <v>-65.09999999999999</v>
      </c>
      <c r="C24" s="5" t="n">
        <v>0</v>
      </c>
    </row>
    <row r="25">
      <c r="A25" s="4" t="inlineStr">
        <is>
          <t>Proceeds from sale of assets</t>
        </is>
      </c>
      <c r="B25" s="7" t="n">
        <v>2.3</v>
      </c>
      <c r="C25" s="5" t="n">
        <v>0</v>
      </c>
    </row>
    <row r="26">
      <c r="A26" s="4" t="inlineStr">
        <is>
          <t>Other, net</t>
        </is>
      </c>
      <c r="B26" s="7" t="n">
        <v>0.3</v>
      </c>
      <c r="C26" s="7" t="n">
        <v>0.1</v>
      </c>
    </row>
    <row r="27">
      <c r="A27" s="4" t="inlineStr">
        <is>
          <t>Net cash used in investing activities</t>
        </is>
      </c>
      <c r="B27" s="7" t="n">
        <v>-263.4</v>
      </c>
      <c r="C27" s="7" t="n">
        <v>-119.6</v>
      </c>
    </row>
    <row r="28">
      <c r="A28" s="3" t="inlineStr">
        <is>
          <t>Cash flows from financing activities</t>
        </is>
      </c>
      <c r="B28" s="4" t="inlineStr">
        <is>
          <t xml:space="preserve"> </t>
        </is>
      </c>
      <c r="C28" s="4" t="inlineStr">
        <is>
          <t xml:space="preserve"> </t>
        </is>
      </c>
    </row>
    <row r="29">
      <c r="A29" s="4" t="inlineStr">
        <is>
          <t>Net increase (decrease) in corporate credit and receivables facilities with initial maturities less than 90 days</t>
        </is>
      </c>
      <c r="B29" s="5" t="n">
        <v>100</v>
      </c>
      <c r="C29" s="7" t="n">
        <v>-51.6</v>
      </c>
    </row>
    <row r="30">
      <c r="A30" s="4" t="inlineStr">
        <is>
          <t>Repayment of debt</t>
        </is>
      </c>
      <c r="B30" s="7" t="n">
        <v>-10.7</v>
      </c>
      <c r="C30" s="7" t="n">
        <v>-9.6</v>
      </c>
    </row>
    <row r="31">
      <c r="A31" s="4" t="inlineStr">
        <is>
          <t>Debt issuance costs</t>
        </is>
      </c>
      <c r="B31" s="7" t="n">
        <v>-0.7</v>
      </c>
      <c r="C31" s="7" t="n">
        <v>-0.8</v>
      </c>
    </row>
    <row r="32">
      <c r="A32" s="4" t="inlineStr">
        <is>
          <t>Dividends paid on preferred stock</t>
        </is>
      </c>
      <c r="B32" s="5" t="n">
        <v>0</v>
      </c>
      <c r="C32" s="7" t="n">
        <v>-5.2</v>
      </c>
    </row>
    <row r="33">
      <c r="A33" s="4" t="inlineStr">
        <is>
          <t>Other, net</t>
        </is>
      </c>
      <c r="B33" s="5" t="n">
        <v>0</v>
      </c>
      <c r="C33" s="5" t="n">
        <v>-2</v>
      </c>
    </row>
    <row r="34">
      <c r="A34" s="4" t="inlineStr">
        <is>
          <t>Net cash provided by (used in) financing activities</t>
        </is>
      </c>
      <c r="B34" s="7" t="n">
        <v>88.59999999999999</v>
      </c>
      <c r="C34" s="7" t="n">
        <v>-69.2</v>
      </c>
    </row>
    <row r="35">
      <c r="A35" s="4" t="inlineStr">
        <is>
          <t>Effect of exchange rate changes on cash, cash equivalents and restricted cash</t>
        </is>
      </c>
      <c r="B35" s="5" t="n">
        <v>0</v>
      </c>
      <c r="C35" s="5" t="n">
        <v>0</v>
      </c>
    </row>
    <row r="36">
      <c r="A36" s="4" t="inlineStr">
        <is>
          <t>Net increase (decrease) in cash, cash equivalents and restricted cash</t>
        </is>
      </c>
      <c r="B36" s="7" t="n">
        <v>1.4</v>
      </c>
      <c r="C36" s="7" t="n">
        <v>-8.699999999999999</v>
      </c>
    </row>
    <row r="37">
      <c r="A37" s="4" t="inlineStr">
        <is>
          <t>Cash, cash equivalents and restricted cash at beginning of period</t>
        </is>
      </c>
      <c r="B37" s="7" t="n">
        <v>6.1</v>
      </c>
      <c r="C37" s="7" t="n">
        <v>17.2</v>
      </c>
    </row>
    <row r="38">
      <c r="A38" s="4" t="inlineStr">
        <is>
          <t>Cash, cash equivalents and restricted cash at end of period</t>
        </is>
      </c>
      <c r="B38" s="7" t="n">
        <v>7.5</v>
      </c>
      <c r="C38" s="7" t="n">
        <v>8.5</v>
      </c>
    </row>
    <row r="39">
      <c r="A39" s="3" t="inlineStr">
        <is>
          <t>Noncash investing and financing transactions:</t>
        </is>
      </c>
      <c r="B39" s="4" t="inlineStr">
        <is>
          <t xml:space="preserve"> </t>
        </is>
      </c>
      <c r="C39" s="4" t="inlineStr">
        <is>
          <t xml:space="preserve"> </t>
        </is>
      </c>
    </row>
    <row r="40">
      <c r="A40" s="4" t="inlineStr">
        <is>
          <t>Acquisition of property by assuming debt and other noncurrent liabilities</t>
        </is>
      </c>
      <c r="B40" s="7" t="n">
        <v>2.1</v>
      </c>
      <c r="C40" s="5" t="n">
        <v>2</v>
      </c>
    </row>
    <row r="41">
      <c r="A41" s="4" t="inlineStr">
        <is>
          <t>Acquisition of property on account</t>
        </is>
      </c>
      <c r="B41" s="6" t="n">
        <v>65.59999999999999</v>
      </c>
      <c r="C41" s="6" t="n">
        <v>4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Organization — On March 13, 2020, the Company (as defined below), entered into an Agreement and Plan of Merger (the “Merger Agreement”) with Red Fiber Parent LLC, a Delaware limited liability company (“Parent”), and RF Merger Sub Inc., an Ohio corporation and directly wholly owned subsidiary of Parent (“Merger Sub”). On September 7, 2021 (the “Closing Date” or “Merger Date”), upon the terms and subject to the conditions set forth in the Merger Agreement, and in accordance with the applicable provisions of the Ohio General Corporation Law (the “OGCL”), Merger Sub merged with and into the Company, with the Company continuing as the surviving corporation (the “Merger”). At the effective time of the Merger (the “Effective Time”), the separate corporate existence of Merger Sub ceased, and the Company survived the Merger as a wholly owned private subsidiary of Parent. As of the date of this filing, the Company has ceased to be a registrant , however due to contractual terms in certain indentures, the Company is required to voluntarily file with the U.S. Securities and Exchange Commission (“SEC”). As a result of the Merger, for accounting purposes, Parent is the acquirer and Cincinnati Bell Inc. is the acquiree and accounting predecessor. The financial statement presentation includes the financial statements of historical Cincinnati Bell Inc. as “Predecessor” for periods prior to the Closing Date and of the Company as “Successor” for the periods after the Closing Date. In connection with the Merger and the related accounting determination, the Company has elected to apply push-down accounting and reflect in its financial statements the fair value of its assets and liabilities. The Condensed Consolidated Financial Statements and footnotes include a black line division between the columns titled "Predecessor" and "Successor" to signify that the amounts shown for the periods prior to and following the Merger are not comparable. The Company has elected to record all expenses that were contingent on the closing of the Merger in the Predecessor period. See Note 2 for additional information on the Merger. Description of Business — Cincinnati Bell Inc. and its consolidated subsidiaries ("Cincinnati Bell," "we," "our," "us" or the "Company") provide diversified telecommunications and technology services. For ease of reference, the terms “Cincinnati Bell,” “we,” “our Company,” “the Company,” “us,” or “our” as used in this report refer to both the Predecessor and the Successor and their respective subsidiari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Verizon”), which made up 26% of the outstanding accounts receivable balance at December 31, 2021. No customers exceeded 10% of outstanding accounts receivable at June 30, 2022. Revenue derived from foreign operations was approximately 7% 6% 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1 was derived from audited financial statements but does not include all disclosures required by U.S. GAAP. These Condensed Consolidated Financial Statements should be read in conjunction with the Company’s 2021 Annual Report on Form 10-K. Business Combinations — In accounting for business combinations, we apply the accounting requirements of Accounting Standards Codification 805 (“ASC 805”) ,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2 for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1. The Company’s accounting policies in the Successor Period are consistent with the accounting policies in the Predecessor Period. Cash, Cash Equivalents and Restricted Cash — Cash consists of funds held in bank accounts. Cash equivalents consist of short-term, highly liquid investments with original maturities of three months or less. Restricted cash consists of funds held in an escrow account related to a cost method investment.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June 30, 2022
December 31, 2021
Cash and cash equivalents
$
6.7
$
5.6
Restricted cash included in Other noncurrent assets
0.8
0.5
Cash, cash equivalents and restricted cash per Condensed Consolidated Statements of Cash Flows
$
7.5
$
6.1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is higher than the U.S. federal statutory rate due to state income taxes, offset in part by the effect of permanent items such as the GILTI inclusion and entertainment expenses that are not fully deductible for tax.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 Recently Issued Accounting Standards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5:23Z</dcterms:created>
  <dcterms:modified xmlns:dcterms="http://purl.org/dc/terms/" xmlns:xsi="http://www.w3.org/2001/XMLSchema-instance" xsi:type="dcterms:W3CDTF">2022-08-04T20:35:23Z</dcterms:modified>
</cp:coreProperties>
</file>